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Product Warran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Basis of Presentation Basis of " sheetId="24" state="visible" r:id="rId24"/>
    <sheet xmlns:r="http://schemas.openxmlformats.org/officeDocument/2006/relationships" name="Basis of Presentation (Tables)"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Investments (Tables)" sheetId="29" state="visible" r:id="rId29"/>
    <sheet xmlns:r="http://schemas.openxmlformats.org/officeDocument/2006/relationships" name="Accrued Expenses and Other Cu_2" sheetId="30" state="visible" r:id="rId30"/>
    <sheet xmlns:r="http://schemas.openxmlformats.org/officeDocument/2006/relationships" name="Product Warranti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Basis of Presentation (Details)" sheetId="38" state="visible" r:id="rId38"/>
    <sheet xmlns:r="http://schemas.openxmlformats.org/officeDocument/2006/relationships" name="Acquisitions (Details)" sheetId="39" state="visible" r:id="rId39"/>
    <sheet xmlns:r="http://schemas.openxmlformats.org/officeDocument/2006/relationships" name="Restricted Cash (Details)"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Investments - Additional Inform" sheetId="44" state="visible" r:id="rId44"/>
    <sheet xmlns:r="http://schemas.openxmlformats.org/officeDocument/2006/relationships" name="Investments - Components (Detai" sheetId="45" state="visible" r:id="rId45"/>
    <sheet xmlns:r="http://schemas.openxmlformats.org/officeDocument/2006/relationships" name="Investments - Unrealized Gains " sheetId="46" state="visible" r:id="rId46"/>
    <sheet xmlns:r="http://schemas.openxmlformats.org/officeDocument/2006/relationships" name="Investments - Sales and Maturit" sheetId="47" state="visible" r:id="rId47"/>
    <sheet xmlns:r="http://schemas.openxmlformats.org/officeDocument/2006/relationships" name="Accrued Expenses and Other Cu_3" sheetId="48" state="visible" r:id="rId48"/>
    <sheet xmlns:r="http://schemas.openxmlformats.org/officeDocument/2006/relationships" name="Product Warranties (Details)" sheetId="49" state="visible" r:id="rId49"/>
    <sheet xmlns:r="http://schemas.openxmlformats.org/officeDocument/2006/relationships" name="Stock-Based Compensation - Expe"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Perf" sheetId="53" state="visible" r:id="rId53"/>
    <sheet xmlns:r="http://schemas.openxmlformats.org/officeDocument/2006/relationships" name="Accumulated Other Comprehensi_3" sheetId="54" state="visible" r:id="rId54"/>
    <sheet xmlns:r="http://schemas.openxmlformats.org/officeDocument/2006/relationships" name="Revenue Recognition - Disaggreg" sheetId="55" state="visible" r:id="rId55"/>
    <sheet xmlns:r="http://schemas.openxmlformats.org/officeDocument/2006/relationships" name="Revenue Recognition - Additiona" sheetId="56" state="visible" r:id="rId56"/>
    <sheet xmlns:r="http://schemas.openxmlformats.org/officeDocument/2006/relationships" name="Segment Information - Additiona" sheetId="57" state="visible" r:id="rId57"/>
    <sheet xmlns:r="http://schemas.openxmlformats.org/officeDocument/2006/relationships" name="Segment Information - Income St" sheetId="58" state="visible" r:id="rId58"/>
    <sheet xmlns:r="http://schemas.openxmlformats.org/officeDocument/2006/relationships" name="Income Taxes (Details)" sheetId="59" state="visible" r:id="rId59"/>
    <sheet xmlns:r="http://schemas.openxmlformats.org/officeDocument/2006/relationships" name="Earnings per Share - Reconcilia" sheetId="60" state="visible" r:id="rId60"/>
    <sheet xmlns:r="http://schemas.openxmlformats.org/officeDocument/2006/relationships" name="Earnings per Share - Antidiluti" sheetId="61" state="visible" r:id="rId61"/>
    <sheet xmlns:r="http://schemas.openxmlformats.org/officeDocument/2006/relationships" name="Fair Value Measurements - Hiera" sheetId="62" state="visible" r:id="rId62"/>
    <sheet xmlns:r="http://schemas.openxmlformats.org/officeDocument/2006/relationships" name="Fair Value Measurements - Addit"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Oct. 24, 2020</t>
        </is>
      </c>
      <c r="C2" s="2" t="inlineStr">
        <is>
          <t>Nov.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4,
		2020</t>
        </is>
      </c>
    </row>
    <row r="7">
      <c r="A7" s="4" t="inlineStr">
        <is>
          <t>Document Transition Report</t>
        </is>
      </c>
      <c r="B7" s="4" t="inlineStr">
        <is>
          <t>false</t>
        </is>
      </c>
    </row>
    <row r="8">
      <c r="A8" s="4" t="inlineStr">
        <is>
          <t>Entity File Number</t>
        </is>
      </c>
      <c r="B8" s="4" t="inlineStr">
        <is>
          <t>1-9656</t>
        </is>
      </c>
    </row>
    <row r="9">
      <c r="A9" s="4" t="inlineStr">
        <is>
          <t>Entity Registrant Name</t>
        </is>
      </c>
      <c r="B9" s="4" t="inlineStr">
        <is>
          <t>LA-Z-BOY INCORPORATED</t>
        </is>
      </c>
    </row>
    <row r="10">
      <c r="A10" s="4" t="inlineStr">
        <is>
          <t>Entity Incorporation, State or Country Code</t>
        </is>
      </c>
      <c r="B10" s="4" t="inlineStr">
        <is>
          <t>MI</t>
        </is>
      </c>
    </row>
    <row r="11">
      <c r="A11" s="4" t="inlineStr">
        <is>
          <t>Entity Tax Identification Number</t>
        </is>
      </c>
      <c r="B11" s="4" t="inlineStr">
        <is>
          <t>38-0751137</t>
        </is>
      </c>
    </row>
    <row r="12">
      <c r="A12" s="4" t="inlineStr">
        <is>
          <t>Entity Address, Address Line One</t>
        </is>
      </c>
      <c r="B12" s="4" t="inlineStr">
        <is>
          <t>One La-Z-Boy Drive,</t>
        </is>
      </c>
    </row>
    <row r="13">
      <c r="A13" s="4" t="inlineStr">
        <is>
          <t>Entity Address, City or Town</t>
        </is>
      </c>
      <c r="B13" s="4" t="inlineStr">
        <is>
          <t>Monroe,</t>
        </is>
      </c>
    </row>
    <row r="14">
      <c r="A14" s="4" t="inlineStr">
        <is>
          <t>Entity Address, State or Province</t>
        </is>
      </c>
      <c r="B14" s="4" t="inlineStr">
        <is>
          <t>MI</t>
        </is>
      </c>
    </row>
    <row r="15">
      <c r="A15" s="4" t="inlineStr">
        <is>
          <t>Entity Address, Postal Zip Code</t>
        </is>
      </c>
      <c r="B15" s="4" t="inlineStr">
        <is>
          <t>48162-5138</t>
        </is>
      </c>
    </row>
    <row r="16">
      <c r="A16" s="4" t="inlineStr">
        <is>
          <t>City Area Code</t>
        </is>
      </c>
      <c r="B16" s="4" t="inlineStr">
        <is>
          <t>734</t>
        </is>
      </c>
    </row>
    <row r="17">
      <c r="A17" s="4" t="inlineStr">
        <is>
          <t>Local Phone Number</t>
        </is>
      </c>
      <c r="B17" s="4" t="inlineStr">
        <is>
          <t>242-144</t>
        </is>
      </c>
    </row>
    <row r="18">
      <c r="A18" s="4" t="inlineStr">
        <is>
          <t>Title of 12(b) Security</t>
        </is>
      </c>
      <c r="B18" s="4" t="inlineStr">
        <is>
          <t>Common Stock, $1.00 Par Value</t>
        </is>
      </c>
    </row>
    <row r="19">
      <c r="A19" s="4" t="inlineStr">
        <is>
          <t>Trading Symbol</t>
        </is>
      </c>
      <c r="B19" s="4" t="inlineStr">
        <is>
          <t>LZ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144183</v>
      </c>
    </row>
    <row r="28">
      <c r="A28" s="4" t="inlineStr">
        <is>
          <t>Entity Central Index Key</t>
        </is>
      </c>
      <c r="B28" s="4" t="inlineStr">
        <is>
          <t>0000057131</t>
        </is>
      </c>
    </row>
    <row r="29">
      <c r="A29" s="4" t="inlineStr">
        <is>
          <t>Current Fiscal Year End Date</t>
        </is>
      </c>
      <c r="B29" s="4" t="inlineStr">
        <is>
          <t>--04-24</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Oct. 24, 2020</t>
        </is>
      </c>
    </row>
    <row r="3">
      <c r="A3" s="3" t="inlineStr">
        <is>
          <t>Business Combinations [Abstract]</t>
        </is>
      </c>
    </row>
    <row r="4">
      <c r="A4" s="4" t="inlineStr">
        <is>
          <t>Acquisitions</t>
        </is>
      </c>
      <c r="B4" s="4" t="inlineStr">
        <is>
          <t>Acquisitions On September 14, 2020, we completed our asset acquisition of the Seattle, Washington business that operated six independently owned La-Z-Boy Furniture Galleries ® stores and one warehouse for $13.5 million, subject to customary adjustments. In the second quarter of fiscal 2021, a $2.0 million cash payment was made for the purchase with future guaranteed payments of $9.4 million to be paid over the next 36 months. This acquisition is a core part of our strategy to grow our company-owned retail business and leverage our integrated retail model where we earn a combined profit on both the wholesale and retail sales. Prior to this acquisition, we licensed to the counterparty the exclusive right to own and operate La-Z-Boy Furniture Galleries ® stores (and to use the associated trademarks and trade name) in the Seattle, Washington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2.2 million related to these reacquired rights. We also recognized $12.9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The acquisition of the Seattle, Washington business was not significant to our consolidated financial statements, and, therefore, pro-forma financial information is not presented. All of our provisional purchase accounting estimates for this acquisition are based on the information and data available to us as of the time of the issuance of these financial statements, and in accordance with Accounting Standard Codification Topic 805-10-25-15, are subject to change within the first 12 months of acquisition as we have access to additional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Oct. 24, 2020</t>
        </is>
      </c>
    </row>
    <row r="3">
      <c r="A3" s="3" t="inlineStr">
        <is>
          <t>Cash and Cash Equivalents [Abstract]</t>
        </is>
      </c>
    </row>
    <row r="4">
      <c r="A4" s="4" t="inlineStr">
        <is>
          <t>Restricted Cash</t>
        </is>
      </c>
      <c r="B4" s="4" t="inlineStr">
        <is>
          <t xml:space="preserve">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10/24/20 10/26/19 Cash and cash equivalents $ 350,949 $ 117,569 Restricted cash 2,478 1,972 Total cash, cash equivalents and restricted cash $ 353,427 $ 119,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4, 2020</t>
        </is>
      </c>
    </row>
    <row r="3">
      <c r="A3" s="3" t="inlineStr">
        <is>
          <t>Inventory Disclosure [Abstract]</t>
        </is>
      </c>
    </row>
    <row r="4">
      <c r="A4" s="4" t="inlineStr">
        <is>
          <t>Inventories</t>
        </is>
      </c>
      <c r="B4" s="4" t="inlineStr">
        <is>
          <t xml:space="preserve">Inventories A summary of inventories is as follows: (Unaudited, amounts in thousands) 10/24/20 4/25/20 Raw materials $ 91,742 $ 92,174 Work in process 17,759 14,064 Finished goods 100,596 96,850 FIFO inventories 210,097 203,088 Excess of FIFO over LIFO (21,445) (21,445) Total inventories $ 188,652 $ 181,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24, 2020</t>
        </is>
      </c>
    </row>
    <row r="3">
      <c r="A3" s="3" t="inlineStr">
        <is>
          <t>Goodwill and Intangible Assets Disclosure [Abstract]</t>
        </is>
      </c>
    </row>
    <row r="4">
      <c r="A4" s="4" t="inlineStr">
        <is>
          <t>Goodwill and Other Intangible Assets</t>
        </is>
      </c>
      <c r="B4" s="4" t="inlineStr">
        <is>
          <t xml:space="preserve">Goodwill and Other Intangible Assets We have goodwill on our consolidated balance sheet as follows: Reportable Segment/Unit Reporting Unit Related Acquisition Wholesale Segment La-Z-Boy United Kingdom Wholesale business in the United Kingdom and Ireland Retail Segment Retail La-Z-Boy Furniture Galleries ® stores Corporate &amp; Other Joybird Joybird The following is a roll-forward of goodwill for the six months ended October 24, 2020: (Unaudited, amounts in thousands) Wholesale Retail Corporate Total Balance at April 25, 2020 $ 11,630 $ 93,941 $ 55,446 $ 161,017 Acquisitions — 12,931 — 12,931 Translation adjustment 636 250 — 886 Balance at October 24, 2020 $ 12,266 $ 107,122 $ 55,446 $ 174,834 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is a roll-forward of our other intangible assets for the six months ended October 24, 2020: (Unaudited, amounts in thousands) Indefinite- Finite- Indefinite- Other Total Balance at April 25, 2020 $ 1,155 $ 5,003 $ 19,996 $ 2,499 $ 28,653 Acquisitions — — 2,182 — 2,182 Amortization — (399) — (110) (509) Translation adjustment — — 187 134 321 Balance at October 24, 2020 $ 1,155 $ 4,604 $ 22,365 $ 2,523 $ 30,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24, 2020</t>
        </is>
      </c>
    </row>
    <row r="3">
      <c r="A3" s="3" t="inlineStr">
        <is>
          <t>Investments, Debt and Equity Securities [Abstract]</t>
        </is>
      </c>
    </row>
    <row r="4">
      <c r="A4" s="4" t="inlineStr">
        <is>
          <t>Investments</t>
        </is>
      </c>
      <c r="B4" s="4" t="inlineStr">
        <is>
          <t xml:space="preserve">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 held start-up companies. Our short-term investments are included in other current assets and our long-term investments are included in other long-term assets on our consolidated balance sheet. The following summarizes our investments: (Unaudited, amounts in thousands) 10/24/20 4/25/20 Short-term investments: Marketable securities $ 15,905 $ 18,634 Held-to-maturity investments 2,531 3,337 Total short-term investments 18,436 21,971 Long-term investments: Marketable securities 24,373 19,572 Cost basis investments 7,579 6,479 Total long-term investments 31,952 26,051 Total investments $ 50,388 $ 48,022 Investments to enhance returns on cash $ 27,224 $ 28,622 Investments to fund compensation/retirement plans 15,585 12,921 Other investments 7,579 6,479 Total investments $ 50,388 $ 48,022 The following is a summary of the unrealized gains, unrealized losses, and fair value by investment type: 10/24/20 4/25/20 (Unaudited, amounts in thousands) Gross Gross Fair Value Gross Gross Fair Value Equity securities $ 1,873 $ — $ 16,224 $ 1,011 $ (6,390) $ 12,692 Fixed income 206 (25) 29,735 268 (56) 30,213 Other 452 — 4,429 372 — 5,117 Total securities $ 2,531 $ (25) $ 50,388 $ 1,651 $ (6,446) $ 48,022 The following table summarizes sales of marketable securities: Quarter Ended Six Months Ended (Unaudited, amounts in thousands) 10/24/20 10/26/19 10/24/20 10/26/19 Proceeds from sales $ 3,292 $ 8,310 $ 17,017 $ 12,370 Gross realized gains 184 181 310 187 Gross realized losses (8) (86) (26) (88) The following is a summary of the fair value of fixed income marketable securities, classified as available-for-sale securities, by contractual maturity: (Unaudited, amounts in thousands) 10/24/20 Within one year $ 14,425 Within two to five years 12,340 Within six to ten years 1,149 Thereafter 1,821 Total $ 29,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Oct. 24, 2020</t>
        </is>
      </c>
    </row>
    <row r="3">
      <c r="A3" s="3" t="inlineStr">
        <is>
          <t>Payables and Accruals [Abstract]</t>
        </is>
      </c>
    </row>
    <row r="4">
      <c r="A4" s="4" t="inlineStr">
        <is>
          <t>Accrued Expenses and Other Current Liabilities</t>
        </is>
      </c>
      <c r="B4" s="4" t="inlineStr">
        <is>
          <t>Accrued Expenses and Other Current Liabilities (Unaudited, amounts in thousands) 10/24/20 4/25/20 Payroll and other compensation $ 45,135 $ 34,980 Accrued product warranty, current portion 14,174 14,264 Customer deposits 140,707 40,721 Deferred revenue 67,882 17,086 Other current liabilities 67,396 48,231 Accrued expenses and other current liabilities $ 335,294 $ 155,282 The increase in customer deposits and deferred revenue was primarily driven by higher Retail segment and Joybird written sales in the first six months of fiscal 2021. Higher written sales also led to an increase in contract assets, which are included in other current assets on the consolidated balance sheet, consistent with the increase in deferred revenue. Refer to Note 11, Revenue Recognition, for additional details regarding our contract assets and contrac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Oct. 24, 2020</t>
        </is>
      </c>
    </row>
    <row r="3">
      <c r="A3" s="3" t="inlineStr">
        <is>
          <t>Product Warranties Disclosures [Abstract]</t>
        </is>
      </c>
    </row>
    <row r="4">
      <c r="A4" s="4" t="inlineStr">
        <is>
          <t>Product Warranties</t>
        </is>
      </c>
      <c r="B4" s="4" t="inlineStr">
        <is>
          <t>Product Warranties We accrue an estimated liability for product warranties when we recognize revenue on the sale of warranted products. We estimate future warranty claims on new sales based on our historical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Wholesale segment as we generally warrant our products against defects for one year on fabric and leather, from one A reconciliation of the changes in our product warranty liability is as follows: Quarter Ended Six Months Ended (Unaudited, amounts in thousands) 10/24/20 10/26/19 10/24/20 10/26/19 Balance as of the beginning of the period $ 23,123 $ 22,836 $ 23,255 $ 22,736 Accruals during the period 5,306 5,768 9,134 11,425 Settlements during the period (5,491) (5,523) (9,451) (11,080) Balance as of the end of the period (1) $ 22,938 $ 23,081 $ 22,938 $ 23,081 (1) $14.2 million and $14.3 million recorded in accrued expenses and other current liabilities as of October 24, 2020 and April 25, 2020, respectively, while the remainder is in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4, 2020</t>
        </is>
      </c>
    </row>
    <row r="3">
      <c r="A3" s="3" t="inlineStr">
        <is>
          <t>Share-based Payment Arrangement [Abstract]</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Six Months Ended (Unaudited, amounts in thousands) 10/24/20 10/26/19 10/24/20 10/26/19 Equity-based awards expense $ 4,120 $ 3,032 $ 6,167 $ 4,707 Liability-based awards expense 754 400 1,338 340 Total stock-based compensation expense $ 4,874 $ 3,432 $ 7,505 $ 5,047 Stock Options. We granted 315,584 stock options to employees during the first quarter of fiscal 2021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four ten We estimate the fair value of the employee stock options at the date of grant using the Black-Scholes option-pricing model, which requires management to make certain assumptions. The fair value of stock options granted during the first quarter of fiscal 2021 was calculated using the following assumptions: (Unaudited) Fiscal 2021 grant Assumption Risk-free interest rate 0.34 % U.S. Treasury issues with term equal to expected life at grant date Dividend rate 0 % Estimated future dividend rate and common share price at grant date Expected life 5 years Contractual term of stock option and expected employee exercise trends Stock price volatility 41.79 % Historical volatility of our common shares Fair value per share $ 10.06 Restricted Stock . We granted 120,385 shares of restricted stock to employees during the first six months of fiscal 2021. We also have shares of restricted stock outstanding from previous grants. We issue restricted stock at no cost to the employees and the shares are held in an escrow account until the vesting period ends. If a recipient’s employment ends during the escrow period (other than as a result of death or disability), the shares are returned at no cost to the Company. We account for restricted stock awards as equity-based awards because when they vest, they will be settled in common shares. The weighted-average fair value of the restricted stock awarded in the first six months of fiscal 2021 was $27.55 per share, the market value of our common shares on the date of grant. We have elected to recognize forfeitures as an adjustment to compensation expense in the same period as the forfeitures occur. We recognize compensation expense for restricted stock over the vesting period equal to the fair value on the grant date of the award. Restricted stock awards vest at 25% per year, beginning one year from the grant date over a term of four Restricted Stock Units. During the second quarter of fiscal 2021, we granted 26,192 restricted stock units to our non-employee directors. These restricted stock units vest when the director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the grant, which was $32.08. Performance Shares. During the first quarter of fiscal 2021, we granted 168,719 performance-based shares. We also have performance-based share awards outstanding from previous grants. Payout of the fiscal 2021 grant depends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We have elected to recognize forfeitures as an adjustment to compensation expense in the same period as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1 that vest based on attaining performance goals was $30.75,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over the vesting period regardless of whether the market condition is ultimately satisfied. Based on the Monte Carlo model, the fair value as of the grant date of the fiscal 2021 grant of shares that vest based on market conditions was $38.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Oct. 24,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activity in accumulated other comprehensive income (loss) for the quarters ended October 24, 2020, and October 26, 2019, is as follows: (Unaudited, amounts in thousands) Translation adjustment Change in fair value of cash flow hedge Unrealized gain (loss) on marketable securities Net pension amortization and net actuarial loss Accumulated other comprehensive income (loss) Balance at July 25, 2020 $ (278) $ — $ 491 $ (5,445) $ (5,232) Changes before reclassifications 1,275 — (61) — 1,214 Amounts reclassified to net income — — (25) 86 61 Tax effect — — 21 (21) — Other comprehensive income attributable to La-Z-Boy Incorporated 1,275 — (65) 65 1,275 Balance at October 24, 2020 $ 997 $ — $ 426 $ (5,380) $ (3,957) Balance at July 27, 2019 $ 178 $ (6) $ 372 $ (4,272) $ (3,728) Changes before reclassifications 1,167 — 69 — 1,236 Amounts reclassified to net income — 9 (8) 54 55 Tax effect — (3) (15) (13) (31) Other comprehensive income attributable to La-Z-Boy Incorporated 1,167 6 46 41 1,260 Balance at October 26, 2019 $ 1,345 $ — $ 418 $ (4,231) $ (2,468) The activity in accumulated other comprehensive income (loss) for the six months ended October 24, 2020, and October 26, 2019, is as follows: (Unaudited, amounts in thousands) Translation adjustment Change in fair value of cash flow hedge Unrealized gain (loss) on marketable securities Net pension amortization and net actuarial loss Accumulated other comprehensive income (loss) Balance at April 25, 2020 $ (1,891) $ — $ 449 $ (5,510) $ (6,952) Changes before reclassifications 2,888 — 16 — 2,904 Amounts reclassified to net income — — (47) 173 126 Tax effect — — 8 (43) (35) Other comprehensive income attributable to La-Z-Boy Incorporated 2,888 — (23) 130 2,995 Balance at October 24, 2020 $ 997 $ — $ 426 $ (5,380) $ (3,957) Balance at April 27, 2019 $ 50 $ 87 $ 6 $ (3,605) $ (3,462) Changes before reclassifications 1,295 — 212 — 1,507 Reclassification of certain income tax effects (1) — (97) 258 (708) (547) Amounts reclassified to net income — 14 (8) 109 115 Tax effect — (4) (50) (27) (81) Other comprehensive income (loss) attributable to La-Z-Boy Incorporated 1,295 (87) 412 (626) 994 Balance at October 26, 2019 $ 1,345 $ — $ 418 $ (4,231) $ (2,468) (1) Income tax effects of the Tax Cuts and Jobs Act are reclassified from AOCI to retained earnings due to adoption of ASU 2018-02. We reclassified the unrealized gain/(loss) on marketable securities from accumulated other comprehensive loss to net income through other income (expense), net, reclassified the change in fair value of cash flow hedges to net income through cost of sales, and reclassified the net pension amortization to net income through other income (expense), net. The components of non-controlling interest were as follows: Quarter Ended Six Months Ended (Unaudited, amounts in thousands) 10/24/20 10/26/19 10/24/20 10/26/19 Balance as of the beginning of the period $ 7,425 $ 14,873 $ 15,553 $ 14,468 Net income 369 311 250 230 Other comprehensive income 79 359 577 845 Dividends distributed to joint venture minority partners — — (8,507) — Balance as of the end of the period $ 7,873 $ 15,543 $ 7,873 $ 15,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24, 2020</t>
        </is>
      </c>
    </row>
    <row r="3">
      <c r="A3" s="3" t="inlineStr">
        <is>
          <t>Revenue from Contract with Customer [Abstract]</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October 24, 2020 Quarter Ended October 26, 2019 (Unaudited, amounts in thousands) Wholesale Retail Corporate Total Wholesale Retail Corporate Total Motion Upholstery Furniture $ 200,448 $ 99,462 $ 162 $ 300,072 $ 197,219 $ 84,455 $ 71 $ 281,745 Stationary Upholstery Furniture 92,679 30,980 36,424 160,083 102,359 33,805 27,360 163,524 Bedroom Furniture 8,437 1,323 2,296 12,056 8,746 1,549 1,776 12,071 Dining Room Furniture 6,874 2,799 844 10,517 6,270 2,397 446 9,113 Occasional Furniture 12,541 5,351 806 18,698 11,934 5,455 497 17,886 Other (1) 22,037 22,360 (6,815) 37,582 23,717 20,743 (5,839) 38,621 Total $ 343,016 $ 162,275 $ 33,717 $ 539,008 $ 350,245 $ 148,404 $ 24,311 $ 522,960 Eliminations (79,888) (75,748) Consolidated Net Sales $ 459,120 $ 447,212 Six Months Ended October 24, 2020 Six Months Ended October 26, 2019 (Unaudited, amounts in thousands) Wholesale Retail Corporate Total Wholesale Retail Corporate Total Motion Upholstery Furniture $ 332,712 $ 152,909 $ 223 $ 485,844 $ 376,741 $ 169,639 $ 160 $ 546,540 Stationary Upholstery Furniture 150,993 48,635 52,497 252,125 194,012 62,958 50,223 307,193 Bedroom Furniture 15,549 2,418 3,527 21,494 16,939 2,996 2,958 22,893 Dining Room Furniture 11,421 4,617 1,501 17,539 11,675 4,996 840 17,511 Occasional Furniture 20,651 8,761 1,535 30,947 23,069 10,580 858 34,507 Other (1) 35,263 36,072 (8,825) 62,510 48,360 40,231 (10,176) 78,415 Total $ 566,589 $ 253,412 $ 50,458 $ 870,459 $ 670,796 $ 291,400 $ 44,863 $ 1,007,059 Eliminations (125,881) (146,214) Consolidated Net Sales $ 744,578 $ 860,845 (1) Primarily includes revenue for delivery, advertising, royalties, parts, accessories, after-treatment products, tariff surcharges, discounts and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At October 24, 2020 and at April 25, 2020, our consolidated balance sheet included $67.9 million and $17.1 million, respectively, of contract assets that represent the remaining consideration to which we are entitled prior to fulfilling our performance obligation. These assets are reported as other current assets in our consolidated balance sheet. We receive customer deposits from end consumers before we recognize revenue and in some cases we have the unconditional right to collect the remaining portion of the order price before we fulfill our performance obligation, resulting in deferred revenue (collectively, the “contract liabilities”). At October 24, 2020, we included $140.7 million of customer deposits and $67.9 million of deferred revenues in accrued expenses and other current liabilities on our consolidated balance sheet. At the beginning of fiscal 2021, we had $40.7 million of customer deposits and $17.1 million of deferred revenues. During the quarter and six months ended October 24, 2020, we recognized revenue of $1.8 million and $51.5 million, respectively, related to our contract liability balance at April 25, 2020. The increase in our contract assets and contract liabilities at October 24, 2020 was primarily the result of increased written sales during the first six months of fiscal 2021 compared with those in the fourth quarter of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Income Statement [Abstract]</t>
        </is>
      </c>
    </row>
    <row r="4">
      <c r="A4" s="4" t="inlineStr">
        <is>
          <t>Consolidated Net Sales</t>
        </is>
      </c>
      <c r="B4" s="6" t="n">
        <v>459120</v>
      </c>
      <c r="C4" s="6" t="n">
        <v>447212</v>
      </c>
      <c r="D4" s="6" t="n">
        <v>744578</v>
      </c>
      <c r="E4" s="6" t="n">
        <v>860845</v>
      </c>
    </row>
    <row r="5">
      <c r="A5" s="4" t="inlineStr">
        <is>
          <t>Cost of sales</t>
        </is>
      </c>
      <c r="B5" s="5" t="n">
        <v>258565</v>
      </c>
      <c r="C5" s="5" t="n">
        <v>264823</v>
      </c>
      <c r="D5" s="5" t="n">
        <v>427660</v>
      </c>
      <c r="E5" s="5" t="n">
        <v>510744</v>
      </c>
    </row>
    <row r="6">
      <c r="A6" s="4" t="inlineStr">
        <is>
          <t>Gross profit</t>
        </is>
      </c>
      <c r="B6" s="5" t="n">
        <v>200555</v>
      </c>
      <c r="C6" s="5" t="n">
        <v>182389</v>
      </c>
      <c r="D6" s="5" t="n">
        <v>316918</v>
      </c>
      <c r="E6" s="5" t="n">
        <v>350101</v>
      </c>
    </row>
    <row r="7">
      <c r="A7" s="4" t="inlineStr">
        <is>
          <t>Selling, general and administrative expense</t>
        </is>
      </c>
      <c r="B7" s="5" t="n">
        <v>152616</v>
      </c>
      <c r="C7" s="5" t="n">
        <v>152788</v>
      </c>
      <c r="D7" s="5" t="n">
        <v>264654</v>
      </c>
      <c r="E7" s="5" t="n">
        <v>297078</v>
      </c>
    </row>
    <row r="8">
      <c r="A8" s="4" t="inlineStr">
        <is>
          <t xml:space="preserve">Operating income </t>
        </is>
      </c>
      <c r="B8" s="5" t="n">
        <v>47939</v>
      </c>
      <c r="C8" s="5" t="n">
        <v>29601</v>
      </c>
      <c r="D8" s="5" t="n">
        <v>52264</v>
      </c>
      <c r="E8" s="5" t="n">
        <v>53023</v>
      </c>
    </row>
    <row r="9">
      <c r="A9" s="4" t="inlineStr">
        <is>
          <t>Interest expense</t>
        </is>
      </c>
      <c r="B9" s="5" t="n">
        <v>-346</v>
      </c>
      <c r="C9" s="5" t="n">
        <v>-308</v>
      </c>
      <c r="D9" s="5" t="n">
        <v>-805</v>
      </c>
      <c r="E9" s="5" t="n">
        <v>-626</v>
      </c>
    </row>
    <row r="10">
      <c r="A10" s="4" t="inlineStr">
        <is>
          <t>Interest income</t>
        </is>
      </c>
      <c r="B10" s="5" t="n">
        <v>123</v>
      </c>
      <c r="C10" s="5" t="n">
        <v>522</v>
      </c>
      <c r="D10" s="5" t="n">
        <v>617</v>
      </c>
      <c r="E10" s="5" t="n">
        <v>1249</v>
      </c>
    </row>
    <row r="11">
      <c r="A11" s="4" t="inlineStr">
        <is>
          <t>Other income (expense), net</t>
        </is>
      </c>
      <c r="B11" s="5" t="n">
        <v>-11</v>
      </c>
      <c r="C11" s="5" t="n">
        <v>1368</v>
      </c>
      <c r="D11" s="5" t="n">
        <v>1463</v>
      </c>
      <c r="E11" s="5" t="n">
        <v>608</v>
      </c>
    </row>
    <row r="12">
      <c r="A12" s="4" t="inlineStr">
        <is>
          <t>Income before income taxes</t>
        </is>
      </c>
      <c r="B12" s="5" t="n">
        <v>47705</v>
      </c>
      <c r="C12" s="5" t="n">
        <v>31183</v>
      </c>
      <c r="D12" s="5" t="n">
        <v>53539</v>
      </c>
      <c r="E12" s="5" t="n">
        <v>54254</v>
      </c>
    </row>
    <row r="13">
      <c r="A13" s="4" t="inlineStr">
        <is>
          <t>Income tax expense</t>
        </is>
      </c>
      <c r="B13" s="5" t="n">
        <v>12401</v>
      </c>
      <c r="C13" s="5" t="n">
        <v>8279</v>
      </c>
      <c r="D13" s="5" t="n">
        <v>13556</v>
      </c>
      <c r="E13" s="5" t="n">
        <v>13362</v>
      </c>
    </row>
    <row r="14">
      <c r="A14" s="4" t="inlineStr">
        <is>
          <t>Net income</t>
        </is>
      </c>
      <c r="B14" s="5" t="n">
        <v>35304</v>
      </c>
      <c r="C14" s="5" t="n">
        <v>22904</v>
      </c>
      <c r="D14" s="5" t="n">
        <v>39983</v>
      </c>
      <c r="E14" s="5" t="n">
        <v>40892</v>
      </c>
    </row>
    <row r="15">
      <c r="A15" s="4" t="inlineStr">
        <is>
          <t>Net income attributable to noncontrolling interests</t>
        </is>
      </c>
      <c r="B15" s="5" t="n">
        <v>-369</v>
      </c>
      <c r="C15" s="5" t="n">
        <v>-311</v>
      </c>
      <c r="D15" s="5" t="n">
        <v>-250</v>
      </c>
      <c r="E15" s="5" t="n">
        <v>-230</v>
      </c>
    </row>
    <row r="16">
      <c r="A16" s="4" t="inlineStr">
        <is>
          <t>Net income attributable to La-Z-Boy Incorporated</t>
        </is>
      </c>
      <c r="B16" s="6" t="n">
        <v>34935</v>
      </c>
      <c r="C16" s="6" t="n">
        <v>22593</v>
      </c>
      <c r="D16" s="6" t="n">
        <v>39733</v>
      </c>
      <c r="E16" s="6" t="n">
        <v>40662</v>
      </c>
    </row>
    <row r="17">
      <c r="A17" s="3" t="inlineStr">
        <is>
          <t>Earnings Per Share, Basic [Abstract]</t>
        </is>
      </c>
    </row>
    <row r="18">
      <c r="A18" s="4" t="inlineStr">
        <is>
          <t>Basic weighted average common shares (in shares)</t>
        </is>
      </c>
      <c r="B18" s="5" t="n">
        <v>46023</v>
      </c>
      <c r="C18" s="5" t="n">
        <v>46551</v>
      </c>
      <c r="D18" s="5" t="n">
        <v>45966</v>
      </c>
      <c r="E18" s="5" t="n">
        <v>46686</v>
      </c>
    </row>
    <row r="19">
      <c r="A19" s="4" t="inlineStr">
        <is>
          <t>Basic net income attributable to La-Z-Boy Incorporated per share (in dollars per share)</t>
        </is>
      </c>
      <c r="B19" s="7" t="n">
        <v>0.76</v>
      </c>
      <c r="C19" s="7" t="n">
        <v>0.48</v>
      </c>
      <c r="D19" s="7" t="n">
        <v>0.86</v>
      </c>
      <c r="E19" s="7" t="n">
        <v>0.87</v>
      </c>
    </row>
    <row r="20">
      <c r="A20" s="3" t="inlineStr">
        <is>
          <t>Earnings Per Share, Diluted [Abstract]</t>
        </is>
      </c>
    </row>
    <row r="21">
      <c r="A21" s="4" t="inlineStr">
        <is>
          <t>Diluted weighted average common shares (in shares)</t>
        </is>
      </c>
      <c r="B21" s="5" t="n">
        <v>46323</v>
      </c>
      <c r="C21" s="5" t="n">
        <v>46879</v>
      </c>
      <c r="D21" s="5" t="n">
        <v>46167</v>
      </c>
      <c r="E21" s="5" t="n">
        <v>47010</v>
      </c>
    </row>
    <row r="22">
      <c r="A22" s="4" t="inlineStr">
        <is>
          <t>Diluted net income attributable to La-Z-Boy Incorporated per share (in dollars per share)</t>
        </is>
      </c>
      <c r="B22" s="7" t="n">
        <v>0.75</v>
      </c>
      <c r="C22" s="7" t="n">
        <v>0.48</v>
      </c>
      <c r="D22" s="7" t="n">
        <v>0.86</v>
      </c>
      <c r="E22" s="7" t="n">
        <v>0.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24, 2020</t>
        </is>
      </c>
    </row>
    <row r="3">
      <c r="A3" s="3" t="inlineStr">
        <is>
          <t>Segment Reporting [Abstract]</t>
        </is>
      </c>
    </row>
    <row r="4">
      <c r="A4" s="4" t="inlineStr">
        <is>
          <t>Segment Information</t>
        </is>
      </c>
      <c r="B4" s="4" t="inlineStr">
        <is>
          <t xml:space="preserve">Segment Information Our reportable operating segments include the Wholesale segment and the Retail segment. Effective in the first quarter of fiscal 2021, in order to better align with the manner in which we view and manage the business, coupled with economic and customer channel similarities, we revised our reportable operating segments by aggregating the former Upholstery segment with the former Casegoods segment to form the newly combined Wholesale segment. The change in our reportable operating segments reflects how the Company evaluates financial information used to make operating decisions. There were no changes to our Retail operating segment or Corporate &amp; Other as part of this revision. Prior period results disclosed in the tables below have been revised to reflect these changes.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businesses. We aggregate these operating segments into one reportable segment because they are economically similar and because they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59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Quarter Ended Six Months Ended (Unaudited, amounts in thousands) 10/24/20 10/26/19 10/24/20 10/26/19 Sales Wholesale segment: Sales to external customers $ 266,189 $ 277,221 $ 445,944 $ 529,994 Intersegment sales 76,827 73,024 120,645 140,802 Wholesale segment sales 343,016 350,245 566,589 670,796 Retail segment sales 162,275 148,404 253,412 291,400 Corporate and Other: Sales to external customers 30,656 21,587 45,222 39,451 Intersegment sales 3,061 2,724 5,236 5,412 Corporate and Other sales 33,717 24,311 50,458 44,863 Eliminations (79,888) (75,748) (125,881) (146,214) Consolidated sales $ 459,120 $ 447,212 $ 744,578 $ 860,845 Operating Income (Loss) Wholesale segment $ 41,683 $ 34,285 $ 59,623 $ 63,149 Retail segment 15,093 8,412 8,466 16,889 Corporate and Other (8,837) (13,096) (15,825) (27,015) Consolidated operating income 47,939 29,601 52,264 53,023 Interest expense (346) (308) (805) (626) Interest income 123 522 617 1,249 Other income (expense), net (11) 1,368 1,463 608 Income before income taxes $ 47,705 $ 31,183 $ 53,539 $ 54,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4, 2020</t>
        </is>
      </c>
    </row>
    <row r="3">
      <c r="A3" s="3" t="inlineStr">
        <is>
          <t>Income Tax Disclosure [Abstract]</t>
        </is>
      </c>
    </row>
    <row r="4">
      <c r="A4" s="4" t="inlineStr">
        <is>
          <t>Income Taxes</t>
        </is>
      </c>
      <c r="B4" s="4" t="inlineStr">
        <is>
          <t>Income TaxesOur effective tax rate was 26.0% and 25.3% for the second quarter and six months ended October 24, 2020, respectively, compared with 26.6% and 24.6% for the second quarter and six months ended October 26, 2019, respectively.  Our effective tax rate varies from the 21% federal statutory rate primarily due to stat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24, 2020</t>
        </is>
      </c>
    </row>
    <row r="3">
      <c r="A3" s="3" t="inlineStr">
        <is>
          <t>Earnings Per Share [Abstract]</t>
        </is>
      </c>
    </row>
    <row r="4">
      <c r="A4" s="4" t="inlineStr">
        <is>
          <t>Earnings per Share</t>
        </is>
      </c>
      <c r="B4" s="4" t="inlineStr">
        <is>
          <t>Earnings per Share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Quarter Ended Six Months Ended (Unaudited, amounts in thousands, except per share data) 10/24/20 10/26/19 10/24/20 10/26/19 Numerator (basic and diluted): Net income attributable to La-Z-Boy Incorporated $ 34,935 $ 22,593 $ 39,733 $ 40,662 Income allocated to participating securities (11) (31) (22) (72) Net income available to common Shareholders $ 34,924 $ 22,562 $ 39,711 $ 40,590 Denominator: Basic weighted average common shares outstanding 46,023 46,551 45,966 46,686 Add: Contingent common shares 148 149 127 148 Stock option dilution 152 179 74 176 Diluted weighted average common shares outstanding 46,323 46,879 46,167 47,010 Earnings per Share: Basic $ 0.76 $ 0.48 $ 0.86 $ 0.87 Diluted $ 0.75 $ 0.48 $ 0.86 $ 0.86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6 million shares for the six months ended October 24, 2020, with a weighted average exercise price of $31.94. We excluded the effect of these options from our diluted share calculation since the weighted average exercise price of the options was higher than the average market price and including the options’ effect would have been anti-dilutive. Similarly, we excluded options to purchase 0.3 million shares from the diluted share calculation for the six months ended October 26,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24, 2020</t>
        </is>
      </c>
    </row>
    <row r="3">
      <c r="A3" s="3" t="inlineStr">
        <is>
          <t>Fair Value Disclosures [Abstract]</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October 24, 2020 and April 25, 2020. There were no transfers into or out of Level 1, Level 2, or Level 3 for any of the periods presented. At October 24, 2020 Fair Value Measurements (Unaudited, amounts in thousands) Level 1 Level 2 Level 3 NAV(1) Total Assets Marketable securities $ — $ 31,358 $ — $ 8,920 $ 40,278 Held-to-maturity investments 2,531 — — — 2,531 Cost basis investments — — 7,579 — 7,579 Total assets $ 2,531 $ 31,358 $ 7,579 $ 8,920 $ 50,388 Liabilities Contingent consideration liability $ — $ — $ 2,500 $ — $ 2,500 At April 25, 2020 Fair Value Measurements (Unaudited, amounts in thousands) Level 1 Level 2 Level 3 NAV(1) Total Assets Marketable securities $ — $ 31,691 $ — $ 6,515 $ 38,206 Held-to-maturity investments 3,337 — — — 3,337 Cost basis investment — — 6,479 — 6,479 Total assets $ 3,337 $ 31,691 $ 6,479 $ 6,515 $ 48,022 (1) Certain marketable securities investments are measured at fair value using net asset value per share under the practical expedient methodology. At October 24, 2020 and April 25, 2020,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October 24, 2020, our Level 3 assets included non-marketable preferred shares and warrants to purchase common shares of two privately held start-up companies. The fair value for our Level 3 investments is not readily determinable so we estimate the fair value as costs minus impairment, if any, plus or minus adjustments resulting from observable price changes in orderly transactions for identical or similar investments with the same issuer. During the six months ended October 24, 2020, we invested an additional $1.1 million in one of these privately held start-up companies. There were no other changes to the fair value of our Level 3 assets during the six months ended October 24, 2020. Our Level 3 liability includes our contingent consideration liability resulting from the Joybird acquisition as we expect consideration will be owed under the terms of the earnout agreement in connection with the acquisition based on our most recent financial projections. The fair value of contingent consideration is based on future revenues and earnings of the Joybird business in fiscal 2021 and fiscal 2023 and i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2.2% for the fiscal 2021 milestone and 3.2% for the fiscal 2023 milestone. There were no other changes to the fair value of our Level 3 liabilities during the six months ended October 24,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6 Months Ended</t>
        </is>
      </c>
    </row>
    <row r="2">
      <c r="B2" s="2" t="inlineStr">
        <is>
          <t>Oct. 24, 2020</t>
        </is>
      </c>
    </row>
    <row r="3">
      <c r="A3" s="3" t="inlineStr">
        <is>
          <t>Organization, Consolidation and Presentation of Financial Statements [Abstract]</t>
        </is>
      </c>
    </row>
    <row r="4">
      <c r="A4" s="4" t="inlineStr">
        <is>
          <t>Recent accounting pronouncements</t>
        </is>
      </c>
      <c r="B4" s="4" t="inlineStr">
        <is>
          <t>Accounting pronouncements adopted in fiscal 2021 The following table summarizes Accounting Standards Updates ("ASUs") which were adopted in fiscal 2021,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24, 2020</t>
        </is>
      </c>
    </row>
    <row r="3">
      <c r="A3" s="3" t="inlineStr">
        <is>
          <t>Organization, Consolidation and Presentation of Financial Statements [Abstract]</t>
        </is>
      </c>
    </row>
    <row r="4">
      <c r="A4" s="4" t="inlineStr">
        <is>
          <t>Schedule of New Accounting Pronouncements Adopted and Not Yet Adopted</t>
        </is>
      </c>
      <c r="B4" s="4" t="inlineStr">
        <is>
          <t>The following table summarizes Accounting Standards Updates ("ASUs") which were adopted in fiscal 2021,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6 Months Ended</t>
        </is>
      </c>
    </row>
    <row r="2">
      <c r="B2" s="2" t="inlineStr">
        <is>
          <t>Oct. 24, 2020</t>
        </is>
      </c>
    </row>
    <row r="3">
      <c r="A3" s="3" t="inlineStr">
        <is>
          <t>Cash and Cash Equivalents [Abstract]</t>
        </is>
      </c>
    </row>
    <row r="4">
      <c r="A4" s="4" t="inlineStr">
        <is>
          <t>Schedule of cash, cash equivalents and restricted cash</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0/24/20 10/26/19 Cash and cash equivalents $ 350,949 $ 117,569 Restricted cash 2,478 1,972 Total cash, cash equivalents and restricted cash $ 353,427 $ 119,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4, 2020</t>
        </is>
      </c>
    </row>
    <row r="3">
      <c r="A3" s="3" t="inlineStr">
        <is>
          <t>Inventory Disclosure [Abstract]</t>
        </is>
      </c>
    </row>
    <row r="4">
      <c r="A4" s="4" t="inlineStr">
        <is>
          <t>Summary of inventories</t>
        </is>
      </c>
      <c r="B4" s="4" t="inlineStr">
        <is>
          <t xml:space="preserve">A summary of inventories is as follows: (Unaudited, amounts in thousands) 10/24/20 4/25/20 Raw materials $ 91,742 $ 92,174 Work in process 17,759 14,064 Finished goods 100,596 96,850 FIFO inventories 210,097 203,088 Excess of FIFO over LIFO (21,445) (21,445) Total inventories $ 188,652 $ 181,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Oct. 24, 2020</t>
        </is>
      </c>
    </row>
    <row r="3">
      <c r="A3" s="3" t="inlineStr">
        <is>
          <t>Goodwill and Intangible Assets Disclosure [Abstract]</t>
        </is>
      </c>
    </row>
    <row r="4">
      <c r="A4" s="4" t="inlineStr">
        <is>
          <t>Schedule of goodwill</t>
        </is>
      </c>
      <c r="B4" s="4" t="inlineStr">
        <is>
          <t xml:space="preserve">The following is a roll-forward of goodwill for the six months ended October 24, 2020: (Unaudited, amounts in thousands) Wholesale Retail Corporate Total Balance at April 25, 2020 $ 11,630 $ 93,941 $ 55,446 $ 161,017 Acquisitions — 12,931 — 12,931 Translation adjustment 636 250 — 886 Balance at October 24, 2020 $ 12,266 $ 107,122 $ 55,446 $ 174,834 </t>
        </is>
      </c>
    </row>
    <row r="5">
      <c r="A5" s="4" t="inlineStr">
        <is>
          <t>Schedule of other intangible assets - indefinite-lived</t>
        </is>
      </c>
      <c r="B5"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is a roll-forward of our other intangible assets for the six months ended October 24, 2020: (Unaudited, amounts in thousands) Indefinite- Finite- Indefinite- Other Total Balance at April 25, 2020 $ 1,155 $ 5,003 $ 19,996 $ 2,499 $ 28,653 Acquisitions — — 2,182 — 2,182 Amortization — (399) — (110) (509) Translation adjustment — — 187 134 321 Balance at October 24, 2020 $ 1,155 $ 4,604 $ 22,365 $ 2,523 $ 30,647 </t>
        </is>
      </c>
    </row>
    <row r="6">
      <c r="A6" s="4" t="inlineStr">
        <is>
          <t>Schedule of other intangible assets - finite-lived</t>
        </is>
      </c>
      <c r="B6"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is a roll-forward of our other intangible assets for the six months ended October 24, 2020: (Unaudited, amounts in thousands) Indefinite- Finite- Indefinite- Other Total Balance at April 25, 2020 $ 1,155 $ 5,003 $ 19,996 $ 2,499 $ 28,653 Acquisitions — — 2,182 — 2,182 Amortization — (399) — (110) (509) Translation adjustment — — 187 134 321 Balance at October 24, 2020 $ 1,155 $ 4,604 $ 22,365 $ 2,523 $ 30,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Oct. 24, 2020</t>
        </is>
      </c>
    </row>
    <row r="3">
      <c r="A3" s="3" t="inlineStr">
        <is>
          <t>Investments, Debt and Equity Securities [Abstract]</t>
        </is>
      </c>
    </row>
    <row r="4">
      <c r="A4" s="4" t="inlineStr">
        <is>
          <t>Summary of investments</t>
        </is>
      </c>
      <c r="B4" s="4" t="inlineStr">
        <is>
          <t xml:space="preserve">The following summarizes our investments: (Unaudited, amounts in thousands) 10/24/20 4/25/20 Short-term investments: Marketable securities $ 15,905 $ 18,634 Held-to-maturity investments 2,531 3,337 Total short-term investments 18,436 21,971 Long-term investments: Marketable securities 24,373 19,572 Cost basis investments 7,579 6,479 Total long-term investments 31,952 26,051 Total investments $ 50,388 $ 48,022 Investments to enhance returns on cash $ 27,224 $ 28,622 Investments to fund compensation/retirement plans 15,585 12,921 Other investments 7,579 6,479 Total investments $ 50,388 $ 48,022 </t>
        </is>
      </c>
    </row>
    <row r="5">
      <c r="A5" s="4" t="inlineStr">
        <is>
          <t>Summary of unrealized gains, unrealized losses, and fair value by investment type</t>
        </is>
      </c>
      <c r="B5" s="4" t="inlineStr">
        <is>
          <t xml:space="preserve">The following is a summary of the unrealized gains, unrealized losses, and fair value by investment type: 10/24/20 4/25/20 (Unaudited, amounts in thousands) Gross Gross Fair Value Gross Gross Fair Value Equity securities $ 1,873 $ — $ 16,224 $ 1,011 $ (6,390) $ 12,692 Fixed income 206 (25) 29,735 268 (56) 30,213 Other 452 — 4,429 372 — 5,117 Total securities $ 2,531 $ (25) $ 50,388 $ 1,651 $ (6,446) $ 48,022 </t>
        </is>
      </c>
    </row>
    <row r="6">
      <c r="A6" s="4" t="inlineStr">
        <is>
          <t>Summary of sales of marketable securities</t>
        </is>
      </c>
      <c r="B6" s="4" t="inlineStr">
        <is>
          <t>The following table summarizes sales of marketable securities: Quarter Ended Six Months Ended (Unaudited, amounts in thousands) 10/24/20 10/26/19 10/24/20 10/26/19 Proceeds from sales $ 3,292 $ 8,310 $ 17,017 $ 12,370 Gross realized gains 184 181 310 187 Gross realized losses (8) (86) (26) (88)</t>
        </is>
      </c>
    </row>
    <row r="7">
      <c r="A7" s="4" t="inlineStr">
        <is>
          <t>Summary of fair value of fixed icome marketable securities</t>
        </is>
      </c>
      <c r="B7" s="4" t="inlineStr">
        <is>
          <t xml:space="preserve">The following is a summary of the fair value of fixed income marketable securities, classified as available-for-sale securities, by contractual maturity: (Unaudited, amounts in thousands) 10/24/20 Within one year $ 14,425 Within two to five years 12,340 Within six to ten years 1,149 Thereafter 1,821 Total $ 29,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Statement of Comprehensive Income [Abstract]</t>
        </is>
      </c>
    </row>
    <row r="4">
      <c r="A4" s="4" t="inlineStr">
        <is>
          <t>Net income</t>
        </is>
      </c>
      <c r="B4" s="6" t="n">
        <v>35304</v>
      </c>
      <c r="C4" s="6" t="n">
        <v>22904</v>
      </c>
      <c r="D4" s="6" t="n">
        <v>39983</v>
      </c>
      <c r="E4" s="6" t="n">
        <v>40892</v>
      </c>
    </row>
    <row r="5">
      <c r="A5" s="3" t="inlineStr">
        <is>
          <t>Other comprehensive income (loss)</t>
        </is>
      </c>
    </row>
    <row r="6">
      <c r="A6" s="4" t="inlineStr">
        <is>
          <t>Currency translation adjustment</t>
        </is>
      </c>
      <c r="B6" s="5" t="n">
        <v>1354</v>
      </c>
      <c r="C6" s="5" t="n">
        <v>1526</v>
      </c>
      <c r="D6" s="5" t="n">
        <v>3465</v>
      </c>
      <c r="E6" s="5" t="n">
        <v>2140</v>
      </c>
    </row>
    <row r="7">
      <c r="A7" s="4" t="inlineStr">
        <is>
          <t>Change in fair value of cash flow hedges, net of tax</t>
        </is>
      </c>
      <c r="B7" s="5" t="n">
        <v>0</v>
      </c>
      <c r="C7" s="5" t="n">
        <v>6</v>
      </c>
      <c r="D7" s="5" t="n">
        <v>0</v>
      </c>
      <c r="E7" s="5" t="n">
        <v>10</v>
      </c>
    </row>
    <row r="8">
      <c r="A8" s="4" t="inlineStr">
        <is>
          <t>Net unrealized gain (loss) on marketable securities, net of tax</t>
        </is>
      </c>
      <c r="B8" s="5" t="n">
        <v>-65</v>
      </c>
      <c r="C8" s="5" t="n">
        <v>46</v>
      </c>
      <c r="D8" s="5" t="n">
        <v>-23</v>
      </c>
      <c r="E8" s="5" t="n">
        <v>154</v>
      </c>
    </row>
    <row r="9">
      <c r="A9" s="4" t="inlineStr">
        <is>
          <t>Net pension amortization, net of tax</t>
        </is>
      </c>
      <c r="B9" s="5" t="n">
        <v>65</v>
      </c>
      <c r="C9" s="5" t="n">
        <v>41</v>
      </c>
      <c r="D9" s="5" t="n">
        <v>130</v>
      </c>
      <c r="E9" s="5" t="n">
        <v>82</v>
      </c>
    </row>
    <row r="10">
      <c r="A10" s="4" t="inlineStr">
        <is>
          <t>Total other comprehensive income</t>
        </is>
      </c>
      <c r="B10" s="5" t="n">
        <v>1354</v>
      </c>
      <c r="C10" s="5" t="n">
        <v>1619</v>
      </c>
      <c r="D10" s="5" t="n">
        <v>3572</v>
      </c>
      <c r="E10" s="5" t="n">
        <v>2386</v>
      </c>
    </row>
    <row r="11">
      <c r="A11" s="4" t="inlineStr">
        <is>
          <t>Total comprehensive income before allocation to noncontrolling interests</t>
        </is>
      </c>
      <c r="B11" s="5" t="n">
        <v>36658</v>
      </c>
      <c r="C11" s="5" t="n">
        <v>24523</v>
      </c>
      <c r="D11" s="5" t="n">
        <v>43555</v>
      </c>
      <c r="E11" s="5" t="n">
        <v>43278</v>
      </c>
    </row>
    <row r="12">
      <c r="A12" s="4" t="inlineStr">
        <is>
          <t>Comprehensive income attributable to noncontrolling interests</t>
        </is>
      </c>
      <c r="B12" s="5" t="n">
        <v>-448</v>
      </c>
      <c r="C12" s="5" t="n">
        <v>-671</v>
      </c>
      <c r="D12" s="5" t="n">
        <v>-827</v>
      </c>
      <c r="E12" s="5" t="n">
        <v>-1076</v>
      </c>
    </row>
    <row r="13">
      <c r="A13" s="4" t="inlineStr">
        <is>
          <t>Comprehensive income attributable to La-Z-Boy Incorporated</t>
        </is>
      </c>
      <c r="B13" s="6" t="n">
        <v>36210</v>
      </c>
      <c r="C13" s="6" t="n">
        <v>23852</v>
      </c>
      <c r="D13" s="6" t="n">
        <v>42728</v>
      </c>
      <c r="E13" s="6" t="n">
        <v>42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Oct. 24, 2020</t>
        </is>
      </c>
    </row>
    <row r="3">
      <c r="A3" s="3" t="inlineStr">
        <is>
          <t>Payables and Accruals [Abstract]</t>
        </is>
      </c>
    </row>
    <row r="4">
      <c r="A4" s="4" t="inlineStr">
        <is>
          <t>Schedule of Accrued Expenses and Other Current Liabilities</t>
        </is>
      </c>
      <c r="B4" s="4" t="inlineStr">
        <is>
          <t xml:space="preserve">(Unaudited, amounts in thousands) 10/24/20 4/25/20 Payroll and other compensation $ 45,135 $ 34,980 Accrued product warranty, current portion 14,174 14,264 Customer deposits 140,707 40,721 Deferred revenue 67,882 17,086 Other current liabilities 67,396 48,231 Accrued expenses and other current liabilities $ 335,294 $ 155,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6 Months Ended</t>
        </is>
      </c>
    </row>
    <row r="2">
      <c r="B2" s="2" t="inlineStr">
        <is>
          <t>Oct. 24, 2020</t>
        </is>
      </c>
    </row>
    <row r="3">
      <c r="A3" s="3" t="inlineStr">
        <is>
          <t>Product Warranties Disclosures [Abstract]</t>
        </is>
      </c>
    </row>
    <row r="4">
      <c r="A4" s="4" t="inlineStr">
        <is>
          <t>Reconciliation of changes in product warranty liability</t>
        </is>
      </c>
      <c r="B4" s="4" t="inlineStr">
        <is>
          <t>A reconciliation of the changes in our product warranty liability is as follows: Quarter Ended Six Months Ended (Unaudited, amounts in thousands) 10/24/20 10/26/19 10/24/20 10/26/19 Balance as of the beginning of the period $ 23,123 $ 22,836 $ 23,255 $ 22,736 Accruals during the period 5,306 5,768 9,134 11,425 Settlements during the period (5,491) (5,523) (9,451) (11,080) Balance as of the end of the period (1) $ 22,938 $ 23,081 $ 22,938 $ 23,081 (1) $14.2 million and $14.3 million recorded in accrued expenses and other current liabilities as of October 24, 2020 and April 25, 2020, respectively, while the remainder is in included in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Oct. 24, 2020</t>
        </is>
      </c>
    </row>
    <row r="3">
      <c r="A3" s="3" t="inlineStr">
        <is>
          <t>Share-based Payment Arrangement [Abstract]</t>
        </is>
      </c>
    </row>
    <row r="4">
      <c r="A4" s="4" t="inlineStr">
        <is>
          <t>Summary of total stock-based compensation expense</t>
        </is>
      </c>
      <c r="B4" s="4" t="inlineStr">
        <is>
          <t xml:space="preserve">The table below summarizes the total stock-based compensation expense we recognized for all outstanding grants in our consolidated statement of income: Quarter Ended Six Months Ended (Unaudited, amounts in thousands) 10/24/20 10/26/19 10/24/20 10/26/19 Equity-based awards expense $ 4,120 $ 3,032 $ 6,167 $ 4,707 Liability-based awards expense 754 400 1,338 340 Total stock-based compensation expense $ 4,874 $ 3,432 $ 7,505 $ 5,047 </t>
        </is>
      </c>
    </row>
    <row r="5">
      <c r="A5" s="4" t="inlineStr">
        <is>
          <t>Fair value assumptions for stock options</t>
        </is>
      </c>
      <c r="B5" s="4" t="inlineStr">
        <is>
          <t xml:space="preserve">The fair value of stock options granted during the first quarter of fiscal 2021 was calculated using the following assumptions: (Unaudited) Fiscal 2021 grant Assumption Risk-free interest rate 0.34 % U.S. Treasury issues with term equal to expected life at grant date Dividend rate 0 % Estimated future dividend rate and common share price at grant date Expected life 5 years Contractual term of stock option and expected employee exercise trends Stock price volatility 41.79 % Historical volatility of our common shares Fair value per share $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Oct. 24, 2020</t>
        </is>
      </c>
    </row>
    <row r="3">
      <c r="A3" s="3" t="inlineStr">
        <is>
          <t>Accumulated Other Comprehensive Income (Loss), Net of Tax [Abstract]</t>
        </is>
      </c>
    </row>
    <row r="4">
      <c r="A4" s="4" t="inlineStr">
        <is>
          <t>Schedul of activity in accumulated other comprehensive loss</t>
        </is>
      </c>
      <c r="B4" s="4" t="inlineStr">
        <is>
          <t>The activity in accumulated other comprehensive income (loss) for the quarters ended October 24, 2020, and October 26, 2019, is as follows: (Unaudited, amounts in thousands) Translation adjustment Change in fair value of cash flow hedge Unrealized gain (loss) on marketable securities Net pension amortization and net actuarial loss Accumulated other comprehensive income (loss) Balance at July 25, 2020 $ (278) $ — $ 491 $ (5,445) $ (5,232) Changes before reclassifications 1,275 — (61) — 1,214 Amounts reclassified to net income — — (25) 86 61 Tax effect — — 21 (21) — Other comprehensive income attributable to La-Z-Boy Incorporated 1,275 — (65) 65 1,275 Balance at October 24, 2020 $ 997 $ — $ 426 $ (5,380) $ (3,957) Balance at July 27, 2019 $ 178 $ (6) $ 372 $ (4,272) $ (3,728) Changes before reclassifications 1,167 — 69 — 1,236 Amounts reclassified to net income — 9 (8) 54 55 Tax effect — (3) (15) (13) (31) Other comprehensive income attributable to La-Z-Boy Incorporated 1,167 6 46 41 1,260 Balance at October 26, 2019 $ 1,345 $ — $ 418 $ (4,231) $ (2,468) The activity in accumulated other comprehensive income (loss) for the six months ended October 24, 2020, and October 26, 2019, is as follows: (Unaudited, amounts in thousands) Translation adjustment Change in fair value of cash flow hedge Unrealized gain (loss) on marketable securities Net pension amortization and net actuarial loss Accumulated other comprehensive income (loss) Balance at April 25, 2020 $ (1,891) $ — $ 449 $ (5,510) $ (6,952) Changes before reclassifications 2,888 — 16 — 2,904 Amounts reclassified to net income — — (47) 173 126 Tax effect — — 8 (43) (35) Other comprehensive income attributable to La-Z-Boy Incorporated 2,888 — (23) 130 2,995 Balance at October 24, 2020 $ 997 $ — $ 426 $ (5,380) $ (3,957) Balance at April 27, 2019 $ 50 $ 87 $ 6 $ (3,605) $ (3,462) Changes before reclassifications 1,295 — 212 — 1,507 Reclassification of certain income tax effects (1) — (97) 258 (708) (547) Amounts reclassified to net income — 14 (8) 109 115 Tax effect — (4) (50) (27) (81) Other comprehensive income (loss) attributable to La-Z-Boy Incorporated 1,295 (87) 412 (626) 994 Balance at October 26, 2019 $ 1,345 $ — $ 418 $ (4,231) $ (2,468) (1) Income tax effects of the Tax Cuts and Jobs Act are reclassified from AOCI to retained earnings due to adoption of ASU 2018-02.</t>
        </is>
      </c>
    </row>
    <row r="5">
      <c r="A5" s="4" t="inlineStr">
        <is>
          <t>Schedule of components of non-controlling interest</t>
        </is>
      </c>
      <c r="B5" s="4" t="inlineStr">
        <is>
          <t xml:space="preserve">The components of non-controlling interest were as follows: Quarter Ended Six Months Ended (Unaudited, amounts in thousands) 10/24/20 10/26/19 10/24/20 10/26/19 Balance as of the beginning of the period $ 7,425 $ 14,873 $ 15,553 $ 14,468 Net income 369 311 250 230 Other comprehensive income 79 359 577 845 Dividends distributed to joint venture minority partners — — (8,507) — Balance as of the end of the period $ 7,873 $ 15,543 $ 7,873 $ 15,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Oct. 24, 2020</t>
        </is>
      </c>
    </row>
    <row r="3">
      <c r="A3" s="3" t="inlineStr">
        <is>
          <t>Revenue from Contract with Customer [Abstract]</t>
        </is>
      </c>
    </row>
    <row r="4">
      <c r="A4" s="4" t="inlineStr">
        <is>
          <t>Schedule of disaggregation of revenue by product category by segment or unit</t>
        </is>
      </c>
      <c r="B4" s="4" t="inlineStr">
        <is>
          <t>The following table presents our revenue disaggregated by product category and by segment or unit: Quarter Ended October 24, 2020 Quarter Ended October 26, 2019 (Unaudited, amounts in thousands) Wholesale Retail Corporate Total Wholesale Retail Corporate Total Motion Upholstery Furniture $ 200,448 $ 99,462 $ 162 $ 300,072 $ 197,219 $ 84,455 $ 71 $ 281,745 Stationary Upholstery Furniture 92,679 30,980 36,424 160,083 102,359 33,805 27,360 163,524 Bedroom Furniture 8,437 1,323 2,296 12,056 8,746 1,549 1,776 12,071 Dining Room Furniture 6,874 2,799 844 10,517 6,270 2,397 446 9,113 Occasional Furniture 12,541 5,351 806 18,698 11,934 5,455 497 17,886 Other (1) 22,037 22,360 (6,815) 37,582 23,717 20,743 (5,839) 38,621 Total $ 343,016 $ 162,275 $ 33,717 $ 539,008 $ 350,245 $ 148,404 $ 24,311 $ 522,960 Eliminations (79,888) (75,748) Consolidated Net Sales $ 459,120 $ 447,212 Six Months Ended October 24, 2020 Six Months Ended October 26, 2019 (Unaudited, amounts in thousands) Wholesale Retail Corporate Total Wholesale Retail Corporate Total Motion Upholstery Furniture $ 332,712 $ 152,909 $ 223 $ 485,844 $ 376,741 $ 169,639 $ 160 $ 546,540 Stationary Upholstery Furniture 150,993 48,635 52,497 252,125 194,012 62,958 50,223 307,193 Bedroom Furniture 15,549 2,418 3,527 21,494 16,939 2,996 2,958 22,893 Dining Room Furniture 11,421 4,617 1,501 17,539 11,675 4,996 840 17,511 Occasional Furniture 20,651 8,761 1,535 30,947 23,069 10,580 858 34,507 Other (1) 35,263 36,072 (8,825) 62,510 48,360 40,231 (10,176) 78,415 Total $ 566,589 $ 253,412 $ 50,458 $ 870,459 $ 670,796 $ 291,400 $ 44,863 $ 1,007,059 Eliminations (125,881) (146,214) Consolidated Net Sales $ 744,578 $ 860,845 (1) Primarily includes revenue for delivery, advertising, royalties, parts, accessories, after-treatment products, tariff surcharges, discounts and allowances, rebates and other sales incen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Oct. 24, 2020</t>
        </is>
      </c>
    </row>
    <row r="3">
      <c r="A3" s="3" t="inlineStr">
        <is>
          <t>Segment Reporting [Abstract]</t>
        </is>
      </c>
    </row>
    <row r="4">
      <c r="A4" s="4" t="inlineStr">
        <is>
          <t>Sales and operating income (loss) by segment</t>
        </is>
      </c>
      <c r="B4" s="4" t="inlineStr">
        <is>
          <t xml:space="preserve">The following table presents sales and operating income (loss) by segment: Quarter Ended Six Months Ended (Unaudited, amounts in thousands) 10/24/20 10/26/19 10/24/20 10/26/19 Sales Wholesale segment: Sales to external customers $ 266,189 $ 277,221 $ 445,944 $ 529,994 Intersegment sales 76,827 73,024 120,645 140,802 Wholesale segment sales 343,016 350,245 566,589 670,796 Retail segment sales 162,275 148,404 253,412 291,400 Corporate and Other: Sales to external customers 30,656 21,587 45,222 39,451 Intersegment sales 3,061 2,724 5,236 5,412 Corporate and Other sales 33,717 24,311 50,458 44,863 Eliminations (79,888) (75,748) (125,881) (146,214) Consolidated sales $ 459,120 $ 447,212 $ 744,578 $ 860,845 Operating Income (Loss) Wholesale segment $ 41,683 $ 34,285 $ 59,623 $ 63,149 Retail segment 15,093 8,412 8,466 16,889 Corporate and Other (8,837) (13,096) (15,825) (27,015) Consolidated operating income 47,939 29,601 52,264 53,023 Interest expense (346) (308) (805) (626) Interest income 123 522 617 1,249 Other income (expense), net (11) 1,368 1,463 608 Income before income taxes $ 47,705 $ 31,183 $ 53,539 $ 54,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Oct. 24, 2020</t>
        </is>
      </c>
    </row>
    <row r="3">
      <c r="A3" s="3" t="inlineStr">
        <is>
          <t>Earnings Per Share [Abstract]</t>
        </is>
      </c>
    </row>
    <row r="4">
      <c r="A4" s="4" t="inlineStr">
        <is>
          <t>Schedule of reconciliation of numerators and denominators used in the computation of basic and diluted earnings per share</t>
        </is>
      </c>
      <c r="B4" s="4" t="inlineStr">
        <is>
          <t xml:space="preserve">The following is a reconciliation of the numerators and denominators we used in our computations of basic and diluted earnings per share: Quarter Ended Six Months Ended (Unaudited, amounts in thousands, except per share data) 10/24/20 10/26/19 10/24/20 10/26/19 Numerator (basic and diluted): Net income attributable to La-Z-Boy Incorporated $ 34,935 $ 22,593 $ 39,733 $ 40,662 Income allocated to participating securities (11) (31) (22) (72) Net income available to common Shareholders $ 34,924 $ 22,562 $ 39,711 $ 40,590 Denominator: Basic weighted average common shares outstanding 46,023 46,551 45,966 46,686 Add: Contingent common shares 148 149 127 148 Stock option dilution 152 179 74 176 Diluted weighted average common shares outstanding 46,323 46,879 46,167 47,010 Earnings per Share: Basic $ 0.76 $ 0.48 $ 0.86 $ 0.87 Diluted $ 0.75 $ 0.48 $ 0.86 $ 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Oct. 24, 2020</t>
        </is>
      </c>
    </row>
    <row r="3">
      <c r="A3" s="3" t="inlineStr">
        <is>
          <t>Fair Value Disclosures [Abstract]</t>
        </is>
      </c>
    </row>
    <row r="4">
      <c r="A4" s="4" t="inlineStr">
        <is>
          <t>Fair value hierarchy for assets and liabilities measured at fair value on a recurring basis</t>
        </is>
      </c>
      <c r="B4" s="4" t="inlineStr">
        <is>
          <t xml:space="preserve">The following table presents the fair value hierarchy for those assets we measured at fair value on a recurring basis at October 24, 2020 and April 25, 2020. There were no transfers into or out of Level 1, Level 2, or Level 3 for any of the periods presented. At October 24, 2020 Fair Value Measurements (Unaudited, amounts in thousands) Level 1 Level 2 Level 3 NAV(1) Total Assets Marketable securities $ — $ 31,358 $ — $ 8,920 $ 40,278 Held-to-maturity investments 2,531 — — — 2,531 Cost basis investments — — 7,579 — 7,579 Total assets $ 2,531 $ 31,358 $ 7,579 $ 8,920 $ 50,388 Liabilities Contingent consideration liability $ — $ — $ 2,500 $ — $ 2,500 At April 25, 2020 Fair Value Measurements (Unaudited, amounts in thousands) Level 1 Level 2 Level 3 NAV(1) Total Assets Marketable securities $ — $ 31,691 $ — $ 6,515 $ 38,206 Held-to-maturity investments 3,337 — — — 3,337 Cost basis investment — — 6,479 — 6,479 Total assets $ 3,337 $ 31,691 $ 6,479 $ 6,515 $ 48,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s>
  <sheetData>
    <row r="1">
      <c r="A1" s="1" t="inlineStr">
        <is>
          <t>Basis of Presentation (Details) $ in Millions</t>
        </is>
      </c>
      <c r="B1" s="2" t="inlineStr">
        <is>
          <t>Jun. 04, 2020</t>
        </is>
      </c>
      <c r="C1" s="2" t="inlineStr">
        <is>
          <t>Oct. 24, 2020USD ($)company</t>
        </is>
      </c>
      <c r="D1" s="2" t="inlineStr">
        <is>
          <t>Apr. 25, 2020USD ($)</t>
        </is>
      </c>
    </row>
    <row r="2">
      <c r="A2" s="3" t="inlineStr">
        <is>
          <t>Variable Interest Entity [Line Items]</t>
        </is>
      </c>
    </row>
    <row r="3">
      <c r="A3" s="4" t="inlineStr">
        <is>
          <t>COVID-19 action and related cost, number of positions eliminated, percent</t>
        </is>
      </c>
      <c r="B3" s="4" t="inlineStr">
        <is>
          <t>10.00%</t>
        </is>
      </c>
    </row>
    <row r="4">
      <c r="A4" s="4" t="inlineStr">
        <is>
          <t>COVID-19 action and related cost, costs incurred</t>
        </is>
      </c>
      <c r="C4" s="8" t="n">
        <v>3.9</v>
      </c>
    </row>
    <row r="5">
      <c r="A5" s="4" t="inlineStr">
        <is>
          <t>Line of Credit</t>
        </is>
      </c>
    </row>
    <row r="6">
      <c r="A6" s="3" t="inlineStr">
        <is>
          <t>Variable Interest Entity [Line Items]</t>
        </is>
      </c>
    </row>
    <row r="7">
      <c r="A7" s="4" t="inlineStr">
        <is>
          <t>Long-term line of credit</t>
        </is>
      </c>
      <c r="D7" s="6" t="n">
        <v>75</v>
      </c>
    </row>
    <row r="8">
      <c r="A8" s="4" t="inlineStr">
        <is>
          <t>Repayments of long-term lines of credit</t>
        </is>
      </c>
      <c r="C8" s="6" t="n">
        <v>75</v>
      </c>
    </row>
    <row r="9">
      <c r="A9" s="4" t="inlineStr">
        <is>
          <t>Variable Interest Entity, Not Primary Beneficiary</t>
        </is>
      </c>
    </row>
    <row r="10">
      <c r="A10" s="3" t="inlineStr">
        <is>
          <t>Variable Interest Entity [Line Items]</t>
        </is>
      </c>
    </row>
    <row r="11">
      <c r="A11" s="4" t="inlineStr">
        <is>
          <t>Preferred share investments with common share warrant, number of privately-held companies | company</t>
        </is>
      </c>
      <c r="C11"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5" customWidth="1" min="2" max="2"/>
    <col width="21" customWidth="1" min="3" max="3"/>
    <col width="21" customWidth="1" min="4" max="4"/>
  </cols>
  <sheetData>
    <row r="1">
      <c r="A1" s="1" t="inlineStr">
        <is>
          <t>Acquisitions (Details) $ in Thousands</t>
        </is>
      </c>
      <c r="B1" s="2" t="inlineStr">
        <is>
          <t>Sep. 14, 2020USD ($)storewarehouse</t>
        </is>
      </c>
      <c r="C1" s="2" t="inlineStr">
        <is>
          <t>Oct. 24, 2020USD ($)</t>
        </is>
      </c>
      <c r="D1" s="2" t="inlineStr">
        <is>
          <t>Apr. 25, 2020USD ($)</t>
        </is>
      </c>
    </row>
    <row r="2">
      <c r="A2" s="3" t="inlineStr">
        <is>
          <t>Business Acquisition [Line Items]</t>
        </is>
      </c>
    </row>
    <row r="3">
      <c r="A3" s="4" t="inlineStr">
        <is>
          <t>Indefinite-lived intangible assets acquired</t>
        </is>
      </c>
      <c r="C3" s="6" t="n">
        <v>2182</v>
      </c>
    </row>
    <row r="4">
      <c r="A4" s="4" t="inlineStr">
        <is>
          <t>Goodwill</t>
        </is>
      </c>
      <c r="C4" s="5" t="n">
        <v>174834</v>
      </c>
      <c r="D4" s="6" t="n">
        <v>161017</v>
      </c>
    </row>
    <row r="5">
      <c r="A5" s="4" t="inlineStr">
        <is>
          <t>Independently-owned Business | Seattle, Washington</t>
        </is>
      </c>
    </row>
    <row r="6">
      <c r="A6" s="3" t="inlineStr">
        <is>
          <t>Business Acquisition [Line Items]</t>
        </is>
      </c>
    </row>
    <row r="7">
      <c r="A7" s="4" t="inlineStr">
        <is>
          <t>Number of stores acquired | store</t>
        </is>
      </c>
      <c r="B7" s="5" t="n">
        <v>6</v>
      </c>
    </row>
    <row r="8">
      <c r="A8" s="4" t="inlineStr">
        <is>
          <t>Number of warehouses acquired | warehouse</t>
        </is>
      </c>
      <c r="B8" s="5" t="n">
        <v>1</v>
      </c>
    </row>
    <row r="9">
      <c r="A9" s="4" t="inlineStr">
        <is>
          <t>Consideration transferred</t>
        </is>
      </c>
      <c r="B9" s="6" t="n">
        <v>13500</v>
      </c>
    </row>
    <row r="10">
      <c r="A10" s="4" t="inlineStr">
        <is>
          <t>Payments for asset acquisitions</t>
        </is>
      </c>
      <c r="B10" s="5" t="n">
        <v>2000</v>
      </c>
    </row>
    <row r="11">
      <c r="A11" s="4" t="inlineStr">
        <is>
          <t>Guaranteed future payments for asset acquisitions</t>
        </is>
      </c>
      <c r="B11" s="5" t="n">
        <v>9400</v>
      </c>
    </row>
    <row r="12">
      <c r="A12" s="4" t="inlineStr">
        <is>
          <t>Indefinite-lived intangible assets acquired</t>
        </is>
      </c>
      <c r="B12" s="6" t="n">
        <v>2200</v>
      </c>
    </row>
    <row r="13">
      <c r="A13" s="4" t="inlineStr">
        <is>
          <t>Amortization period for tax purposes</t>
        </is>
      </c>
      <c r="B13" s="4" t="inlineStr">
        <is>
          <t>15 years</t>
        </is>
      </c>
    </row>
    <row r="14">
      <c r="A14" s="4" t="inlineStr">
        <is>
          <t>Retail</t>
        </is>
      </c>
    </row>
    <row r="15">
      <c r="A15" s="3" t="inlineStr">
        <is>
          <t>Business Acquisition [Line Items]</t>
        </is>
      </c>
    </row>
    <row r="16">
      <c r="A16" s="4" t="inlineStr">
        <is>
          <t>Goodwill</t>
        </is>
      </c>
      <c r="C16" s="6" t="n">
        <v>107122</v>
      </c>
      <c r="D16" s="6" t="n">
        <v>93941</v>
      </c>
    </row>
    <row r="17">
      <c r="A17" s="4" t="inlineStr">
        <is>
          <t>Retail | Independently-owned Business | Seattle, Washington</t>
        </is>
      </c>
    </row>
    <row r="18">
      <c r="A18" s="3" t="inlineStr">
        <is>
          <t>Business Acquisition [Line Items]</t>
        </is>
      </c>
    </row>
    <row r="19">
      <c r="A19" s="4" t="inlineStr">
        <is>
          <t>Goodwill</t>
        </is>
      </c>
      <c r="B19" s="6" t="n">
        <v>12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Oct. 24, 2020</t>
        </is>
      </c>
      <c r="C1" s="2" t="inlineStr">
        <is>
          <t>Apr. 25, 2020</t>
        </is>
      </c>
    </row>
    <row r="2">
      <c r="A2" s="3" t="inlineStr">
        <is>
          <t>Current assets</t>
        </is>
      </c>
    </row>
    <row r="3">
      <c r="A3" s="4" t="inlineStr">
        <is>
          <t>Cash and equivalents</t>
        </is>
      </c>
      <c r="B3" s="6" t="n">
        <v>350949</v>
      </c>
      <c r="C3" s="6" t="n">
        <v>261553</v>
      </c>
    </row>
    <row r="4">
      <c r="A4" s="4" t="inlineStr">
        <is>
          <t>Restricted cash</t>
        </is>
      </c>
      <c r="B4" s="5" t="n">
        <v>2478</v>
      </c>
      <c r="C4" s="5" t="n">
        <v>1975</v>
      </c>
    </row>
    <row r="5">
      <c r="A5" s="4" t="inlineStr">
        <is>
          <t>Receivables, net of allowance of $5,890 at 10/24/20 and $7,541 at 4/25/20</t>
        </is>
      </c>
      <c r="B5" s="5" t="n">
        <v>128324</v>
      </c>
      <c r="C5" s="5" t="n">
        <v>99351</v>
      </c>
    </row>
    <row r="6">
      <c r="A6" s="4" t="inlineStr">
        <is>
          <t>Inventories, net</t>
        </is>
      </c>
      <c r="B6" s="5" t="n">
        <v>188652</v>
      </c>
      <c r="C6" s="5" t="n">
        <v>181643</v>
      </c>
    </row>
    <row r="7">
      <c r="A7" s="4" t="inlineStr">
        <is>
          <t>Other current assets</t>
        </is>
      </c>
      <c r="B7" s="5" t="n">
        <v>125999</v>
      </c>
      <c r="C7" s="5" t="n">
        <v>81804</v>
      </c>
    </row>
    <row r="8">
      <c r="A8" s="4" t="inlineStr">
        <is>
          <t>Total current assets</t>
        </is>
      </c>
      <c r="B8" s="5" t="n">
        <v>796402</v>
      </c>
      <c r="C8" s="5" t="n">
        <v>626326</v>
      </c>
    </row>
    <row r="9">
      <c r="A9" s="4" t="inlineStr">
        <is>
          <t>Property, plant and equipment, net</t>
        </is>
      </c>
      <c r="B9" s="5" t="n">
        <v>211688</v>
      </c>
      <c r="C9" s="5" t="n">
        <v>214767</v>
      </c>
    </row>
    <row r="10">
      <c r="A10" s="4" t="inlineStr">
        <is>
          <t>Goodwill</t>
        </is>
      </c>
      <c r="B10" s="5" t="n">
        <v>174834</v>
      </c>
      <c r="C10" s="5" t="n">
        <v>161017</v>
      </c>
    </row>
    <row r="11">
      <c r="A11" s="4" t="inlineStr">
        <is>
          <t>Other intangible assets, net</t>
        </is>
      </c>
      <c r="B11" s="5" t="n">
        <v>30647</v>
      </c>
      <c r="C11" s="5" t="n">
        <v>28653</v>
      </c>
    </row>
    <row r="12">
      <c r="A12" s="4" t="inlineStr">
        <is>
          <t>Deferred income taxes – long-term</t>
        </is>
      </c>
      <c r="B12" s="5" t="n">
        <v>18990</v>
      </c>
      <c r="C12" s="5" t="n">
        <v>20839</v>
      </c>
    </row>
    <row r="13">
      <c r="A13" s="4" t="inlineStr">
        <is>
          <t>Right of use lease assets</t>
        </is>
      </c>
      <c r="B13" s="5" t="n">
        <v>341765</v>
      </c>
      <c r="C13" s="5" t="n">
        <v>318647</v>
      </c>
    </row>
    <row r="14">
      <c r="A14" s="4" t="inlineStr">
        <is>
          <t>Other long-term assets, net</t>
        </is>
      </c>
      <c r="B14" s="5" t="n">
        <v>76017</v>
      </c>
      <c r="C14" s="5" t="n">
        <v>64640</v>
      </c>
    </row>
    <row r="15">
      <c r="A15" s="4" t="inlineStr">
        <is>
          <t>Total assets</t>
        </is>
      </c>
      <c r="B15" s="5" t="n">
        <v>1650343</v>
      </c>
      <c r="C15" s="5" t="n">
        <v>1434889</v>
      </c>
    </row>
    <row r="16">
      <c r="A16" s="3" t="inlineStr">
        <is>
          <t>Current liabilities</t>
        </is>
      </c>
    </row>
    <row r="17">
      <c r="A17" s="4" t="inlineStr">
        <is>
          <t>Accounts payable</t>
        </is>
      </c>
      <c r="B17" s="5" t="n">
        <v>89260</v>
      </c>
      <c r="C17" s="5" t="n">
        <v>55511</v>
      </c>
    </row>
    <row r="18">
      <c r="A18" s="4" t="inlineStr">
        <is>
          <t>Short-term borrowings</t>
        </is>
      </c>
      <c r="B18" s="5" t="n">
        <v>0</v>
      </c>
      <c r="C18" s="5" t="n">
        <v>75000</v>
      </c>
    </row>
    <row r="19">
      <c r="A19" s="4" t="inlineStr">
        <is>
          <t>Lease liabilities, current</t>
        </is>
      </c>
      <c r="B19" s="5" t="n">
        <v>65758</v>
      </c>
      <c r="C19" s="5" t="n">
        <v>64376</v>
      </c>
    </row>
    <row r="20">
      <c r="A20" s="4" t="inlineStr">
        <is>
          <t>Accrued expenses and other current liabilities</t>
        </is>
      </c>
      <c r="B20" s="5" t="n">
        <v>335294</v>
      </c>
      <c r="C20" s="5" t="n">
        <v>155282</v>
      </c>
    </row>
    <row r="21">
      <c r="A21" s="4" t="inlineStr">
        <is>
          <t>Total current liabilities</t>
        </is>
      </c>
      <c r="B21" s="5" t="n">
        <v>490312</v>
      </c>
      <c r="C21" s="5" t="n">
        <v>350169</v>
      </c>
    </row>
    <row r="22">
      <c r="A22" s="4" t="inlineStr">
        <is>
          <t>Lease liabilities, long-term</t>
        </is>
      </c>
      <c r="B22" s="5" t="n">
        <v>294601</v>
      </c>
      <c r="C22" s="5" t="n">
        <v>270162</v>
      </c>
    </row>
    <row r="23">
      <c r="A23" s="4" t="inlineStr">
        <is>
          <t>Other long-term liabilities</t>
        </is>
      </c>
      <c r="B23" s="5" t="n">
        <v>110781</v>
      </c>
      <c r="C23" s="5" t="n">
        <v>98252</v>
      </c>
    </row>
    <row r="24">
      <c r="A24" s="3" t="inlineStr">
        <is>
          <t>Shareholders' equity</t>
        </is>
      </c>
    </row>
    <row r="25">
      <c r="A25" s="4" t="inlineStr">
        <is>
          <t>Preferred shares – 5,000 authorized; none issued</t>
        </is>
      </c>
      <c r="B25" s="5" t="n">
        <v>0</v>
      </c>
      <c r="C25" s="5" t="n">
        <v>0</v>
      </c>
    </row>
    <row r="26">
      <c r="A26" s="4" t="inlineStr">
        <is>
          <t>Common shares, $1.00 par value – 150,000 authorized; 46,113 outstanding at 10/24/20 and 45,857 outstanding at 4/25/20</t>
        </is>
      </c>
      <c r="B26" s="5" t="n">
        <v>46113</v>
      </c>
      <c r="C26" s="5" t="n">
        <v>45857</v>
      </c>
    </row>
    <row r="27">
      <c r="A27" s="4" t="inlineStr">
        <is>
          <t>Capital in excess of par value</t>
        </is>
      </c>
      <c r="B27" s="5" t="n">
        <v>326182</v>
      </c>
      <c r="C27" s="5" t="n">
        <v>318215</v>
      </c>
    </row>
    <row r="28">
      <c r="A28" s="4" t="inlineStr">
        <is>
          <t>Retained earnings</t>
        </is>
      </c>
      <c r="B28" s="5" t="n">
        <v>378438</v>
      </c>
      <c r="C28" s="5" t="n">
        <v>343633</v>
      </c>
    </row>
    <row r="29">
      <c r="A29" s="4" t="inlineStr">
        <is>
          <t>Accumulated other comprehensive loss</t>
        </is>
      </c>
      <c r="B29" s="5" t="n">
        <v>-3957</v>
      </c>
      <c r="C29" s="5" t="n">
        <v>-6952</v>
      </c>
    </row>
    <row r="30">
      <c r="A30" s="4" t="inlineStr">
        <is>
          <t>Total La-Z-Boy Incorporated shareholders' equity</t>
        </is>
      </c>
      <c r="B30" s="5" t="n">
        <v>746776</v>
      </c>
      <c r="C30" s="5" t="n">
        <v>700753</v>
      </c>
    </row>
    <row r="31">
      <c r="A31" s="4" t="inlineStr">
        <is>
          <t>Noncontrolling interests</t>
        </is>
      </c>
      <c r="B31" s="5" t="n">
        <v>7873</v>
      </c>
      <c r="C31" s="5" t="n">
        <v>15553</v>
      </c>
    </row>
    <row r="32">
      <c r="A32" s="4" t="inlineStr">
        <is>
          <t>Total equity</t>
        </is>
      </c>
      <c r="B32" s="5" t="n">
        <v>754649</v>
      </c>
      <c r="C32" s="5" t="n">
        <v>716306</v>
      </c>
    </row>
    <row r="33">
      <c r="A33" s="4" t="inlineStr">
        <is>
          <t>Total liabilities and equity</t>
        </is>
      </c>
      <c r="B33" s="6" t="n">
        <v>1650343</v>
      </c>
      <c r="C33" s="6" t="n">
        <v>1434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Oct. 24, 2020</t>
        </is>
      </c>
      <c r="C1" s="2" t="inlineStr">
        <is>
          <t>Apr. 25, 2020</t>
        </is>
      </c>
      <c r="D1" s="2" t="inlineStr">
        <is>
          <t>Oct. 26, 2019</t>
        </is>
      </c>
      <c r="E1" s="2" t="inlineStr">
        <is>
          <t>Apr. 27, 2019</t>
        </is>
      </c>
    </row>
    <row r="2">
      <c r="A2" s="3" t="inlineStr">
        <is>
          <t>Cash and Cash Equivalents [Abstract]</t>
        </is>
      </c>
    </row>
    <row r="3">
      <c r="A3" s="4" t="inlineStr">
        <is>
          <t>Cash and cash equivalents</t>
        </is>
      </c>
      <c r="B3" s="6" t="n">
        <v>350949</v>
      </c>
      <c r="C3" s="6" t="n">
        <v>261553</v>
      </c>
      <c r="D3" s="6" t="n">
        <v>117569</v>
      </c>
    </row>
    <row r="4">
      <c r="A4" s="4" t="inlineStr">
        <is>
          <t>Restricted cash</t>
        </is>
      </c>
      <c r="B4" s="5" t="n">
        <v>2478</v>
      </c>
      <c r="C4" s="5" t="n">
        <v>1975</v>
      </c>
      <c r="D4" s="5" t="n">
        <v>1972</v>
      </c>
    </row>
    <row r="5">
      <c r="A5" s="4" t="inlineStr">
        <is>
          <t>Total cash, cash equivalents and restricted cash</t>
        </is>
      </c>
      <c r="B5" s="6" t="n">
        <v>353427</v>
      </c>
      <c r="C5" s="6" t="n">
        <v>263528</v>
      </c>
      <c r="D5" s="6" t="n">
        <v>119541</v>
      </c>
      <c r="E5" s="6" t="n">
        <v>131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24, 2020</t>
        </is>
      </c>
      <c r="C1" s="2" t="inlineStr">
        <is>
          <t>Apr. 25, 2020</t>
        </is>
      </c>
    </row>
    <row r="2">
      <c r="A2" s="3" t="inlineStr">
        <is>
          <t>Inventory Disclosure [Abstract]</t>
        </is>
      </c>
    </row>
    <row r="3">
      <c r="A3" s="4" t="inlineStr">
        <is>
          <t>Raw materials</t>
        </is>
      </c>
      <c r="B3" s="6" t="n">
        <v>91742</v>
      </c>
      <c r="C3" s="6" t="n">
        <v>92174</v>
      </c>
    </row>
    <row r="4">
      <c r="A4" s="4" t="inlineStr">
        <is>
          <t>Work in process</t>
        </is>
      </c>
      <c r="B4" s="5" t="n">
        <v>17759</v>
      </c>
      <c r="C4" s="5" t="n">
        <v>14064</v>
      </c>
    </row>
    <row r="5">
      <c r="A5" s="4" t="inlineStr">
        <is>
          <t>Finished goods</t>
        </is>
      </c>
      <c r="B5" s="5" t="n">
        <v>100596</v>
      </c>
      <c r="C5" s="5" t="n">
        <v>96850</v>
      </c>
    </row>
    <row r="6">
      <c r="A6" s="4" t="inlineStr">
        <is>
          <t>FIFO inventories</t>
        </is>
      </c>
      <c r="B6" s="5" t="n">
        <v>210097</v>
      </c>
      <c r="C6" s="5" t="n">
        <v>203088</v>
      </c>
    </row>
    <row r="7">
      <c r="A7" s="4" t="inlineStr">
        <is>
          <t>Excess of FIFO over LIFO</t>
        </is>
      </c>
      <c r="B7" s="5" t="n">
        <v>-21445</v>
      </c>
      <c r="C7" s="5" t="n">
        <v>-21445</v>
      </c>
    </row>
    <row r="8">
      <c r="A8" s="4" t="inlineStr">
        <is>
          <t>Total inventories</t>
        </is>
      </c>
      <c r="B8" s="6" t="n">
        <v>188652</v>
      </c>
      <c r="C8" s="6" t="n">
        <v>1816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Oct. 24, 2020USD ($)</t>
        </is>
      </c>
    </row>
    <row r="3">
      <c r="A3" s="3" t="inlineStr">
        <is>
          <t>Roll-forward of goodwill</t>
        </is>
      </c>
    </row>
    <row r="4">
      <c r="A4" s="4" t="inlineStr">
        <is>
          <t>Balance at beginning of period</t>
        </is>
      </c>
      <c r="B4" s="6" t="n">
        <v>161017</v>
      </c>
    </row>
    <row r="5">
      <c r="A5" s="4" t="inlineStr">
        <is>
          <t>Acquisitions</t>
        </is>
      </c>
      <c r="B5" s="5" t="n">
        <v>12931</v>
      </c>
    </row>
    <row r="6">
      <c r="A6" s="4" t="inlineStr">
        <is>
          <t>Translation adjustment</t>
        </is>
      </c>
      <c r="B6" s="5" t="n">
        <v>886</v>
      </c>
    </row>
    <row r="7">
      <c r="A7" s="4" t="inlineStr">
        <is>
          <t>Balance at end of period</t>
        </is>
      </c>
      <c r="B7" s="5" t="n">
        <v>174834</v>
      </c>
    </row>
    <row r="8">
      <c r="A8" s="4" t="inlineStr">
        <is>
          <t>Wholesale segment</t>
        </is>
      </c>
    </row>
    <row r="9">
      <c r="A9" s="3" t="inlineStr">
        <is>
          <t>Roll-forward of goodwill</t>
        </is>
      </c>
    </row>
    <row r="10">
      <c r="A10" s="4" t="inlineStr">
        <is>
          <t>Balance at beginning of period</t>
        </is>
      </c>
      <c r="B10" s="5" t="n">
        <v>11630</v>
      </c>
    </row>
    <row r="11">
      <c r="A11" s="4" t="inlineStr">
        <is>
          <t>Acquisitions</t>
        </is>
      </c>
      <c r="B11" s="5" t="n">
        <v>0</v>
      </c>
    </row>
    <row r="12">
      <c r="A12" s="4" t="inlineStr">
        <is>
          <t>Translation adjustment</t>
        </is>
      </c>
      <c r="B12" s="5" t="n">
        <v>636</v>
      </c>
    </row>
    <row r="13">
      <c r="A13" s="4" t="inlineStr">
        <is>
          <t>Balance at end of period</t>
        </is>
      </c>
      <c r="B13" s="5" t="n">
        <v>12266</v>
      </c>
    </row>
    <row r="14">
      <c r="A14" s="4" t="inlineStr">
        <is>
          <t>Retail Segment</t>
        </is>
      </c>
    </row>
    <row r="15">
      <c r="A15" s="3" t="inlineStr">
        <is>
          <t>Roll-forward of goodwill</t>
        </is>
      </c>
    </row>
    <row r="16">
      <c r="A16" s="4" t="inlineStr">
        <is>
          <t>Balance at beginning of period</t>
        </is>
      </c>
      <c r="B16" s="5" t="n">
        <v>93941</v>
      </c>
    </row>
    <row r="17">
      <c r="A17" s="4" t="inlineStr">
        <is>
          <t>Acquisitions</t>
        </is>
      </c>
      <c r="B17" s="5" t="n">
        <v>12931</v>
      </c>
    </row>
    <row r="18">
      <c r="A18" s="4" t="inlineStr">
        <is>
          <t>Translation adjustment</t>
        </is>
      </c>
      <c r="B18" s="5" t="n">
        <v>250</v>
      </c>
    </row>
    <row r="19">
      <c r="A19" s="4" t="inlineStr">
        <is>
          <t>Balance at end of period</t>
        </is>
      </c>
      <c r="B19" s="5" t="n">
        <v>107122</v>
      </c>
    </row>
    <row r="20">
      <c r="A20" s="4" t="inlineStr">
        <is>
          <t>Corporate and Other</t>
        </is>
      </c>
    </row>
    <row r="21">
      <c r="A21" s="3" t="inlineStr">
        <is>
          <t>Roll-forward of goodwill</t>
        </is>
      </c>
    </row>
    <row r="22">
      <c r="A22" s="4" t="inlineStr">
        <is>
          <t>Balance at beginning of period</t>
        </is>
      </c>
      <c r="B22" s="5" t="n">
        <v>55446</v>
      </c>
    </row>
    <row r="23">
      <c r="A23" s="4" t="inlineStr">
        <is>
          <t>Acquisitions</t>
        </is>
      </c>
      <c r="B23" s="5" t="n">
        <v>0</v>
      </c>
    </row>
    <row r="24">
      <c r="A24" s="4" t="inlineStr">
        <is>
          <t>Translation adjustment</t>
        </is>
      </c>
      <c r="B24" s="5" t="n">
        <v>0</v>
      </c>
    </row>
    <row r="25">
      <c r="A25" s="4" t="inlineStr">
        <is>
          <t>Balance at end of period</t>
        </is>
      </c>
      <c r="B25" s="6" t="n">
        <v>554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Details) $ in Thousands</t>
        </is>
      </c>
      <c r="B1" s="2" t="inlineStr">
        <is>
          <t>6 Months Ended</t>
        </is>
      </c>
    </row>
    <row r="2">
      <c r="B2" s="2" t="inlineStr">
        <is>
          <t>Oct. 24, 2020USD ($)</t>
        </is>
      </c>
    </row>
    <row r="3">
      <c r="A3" s="3" t="inlineStr">
        <is>
          <t>Roll-forward of other intangible assets</t>
        </is>
      </c>
    </row>
    <row r="4">
      <c r="A4" s="4" t="inlineStr">
        <is>
          <t>Balance at beginning of period</t>
        </is>
      </c>
      <c r="B4" s="6" t="n">
        <v>28653</v>
      </c>
    </row>
    <row r="5">
      <c r="A5" s="4" t="inlineStr">
        <is>
          <t>Acquisitions</t>
        </is>
      </c>
      <c r="B5" s="5" t="n">
        <v>2182</v>
      </c>
    </row>
    <row r="6">
      <c r="A6" s="4" t="inlineStr">
        <is>
          <t>Amortization</t>
        </is>
      </c>
      <c r="B6" s="5" t="n">
        <v>-509</v>
      </c>
    </row>
    <row r="7">
      <c r="A7" s="4" t="inlineStr">
        <is>
          <t>Translation adjustment</t>
        </is>
      </c>
      <c r="B7" s="5" t="n">
        <v>321</v>
      </c>
    </row>
    <row r="8">
      <c r="A8" s="4" t="inlineStr">
        <is>
          <t>Balance at end of period</t>
        </is>
      </c>
      <c r="B8" s="5" t="n">
        <v>30647</v>
      </c>
    </row>
    <row r="9">
      <c r="A9" s="4" t="inlineStr">
        <is>
          <t>Finite- Lived Trade Name</t>
        </is>
      </c>
    </row>
    <row r="10">
      <c r="A10" s="3" t="inlineStr">
        <is>
          <t>Roll-forward of other intangible assets</t>
        </is>
      </c>
    </row>
    <row r="11">
      <c r="A11" s="4" t="inlineStr">
        <is>
          <t>Balance at beginning of period</t>
        </is>
      </c>
      <c r="B11" s="5" t="n">
        <v>5003</v>
      </c>
    </row>
    <row r="12">
      <c r="A12" s="4" t="inlineStr">
        <is>
          <t>Acquisitions</t>
        </is>
      </c>
      <c r="B12" s="5" t="n">
        <v>0</v>
      </c>
    </row>
    <row r="13">
      <c r="A13" s="4" t="inlineStr">
        <is>
          <t>Amortization</t>
        </is>
      </c>
      <c r="B13" s="5" t="n">
        <v>-399</v>
      </c>
    </row>
    <row r="14">
      <c r="A14" s="4" t="inlineStr">
        <is>
          <t>Translation adjustment</t>
        </is>
      </c>
      <c r="B14" s="5" t="n">
        <v>0</v>
      </c>
    </row>
    <row r="15">
      <c r="A15" s="4" t="inlineStr">
        <is>
          <t>Balance at end of period</t>
        </is>
      </c>
      <c r="B15" s="5" t="n">
        <v>4604</v>
      </c>
    </row>
    <row r="16">
      <c r="A16" s="4" t="inlineStr">
        <is>
          <t>Other Intangible Assets</t>
        </is>
      </c>
    </row>
    <row r="17">
      <c r="A17" s="3" t="inlineStr">
        <is>
          <t>Roll-forward of other intangible assets</t>
        </is>
      </c>
    </row>
    <row r="18">
      <c r="A18" s="4" t="inlineStr">
        <is>
          <t>Balance at beginning of period</t>
        </is>
      </c>
      <c r="B18" s="5" t="n">
        <v>2499</v>
      </c>
    </row>
    <row r="19">
      <c r="A19" s="4" t="inlineStr">
        <is>
          <t>Acquisitions</t>
        </is>
      </c>
      <c r="B19" s="5" t="n">
        <v>0</v>
      </c>
    </row>
    <row r="20">
      <c r="A20" s="4" t="inlineStr">
        <is>
          <t>Amortization</t>
        </is>
      </c>
      <c r="B20" s="5" t="n">
        <v>-110</v>
      </c>
    </row>
    <row r="21">
      <c r="A21" s="4" t="inlineStr">
        <is>
          <t>Translation adjustment</t>
        </is>
      </c>
      <c r="B21" s="5" t="n">
        <v>134</v>
      </c>
    </row>
    <row r="22">
      <c r="A22" s="4" t="inlineStr">
        <is>
          <t>Balance at end of period</t>
        </is>
      </c>
      <c r="B22" s="5" t="n">
        <v>2523</v>
      </c>
    </row>
    <row r="23">
      <c r="A23" s="4" t="inlineStr">
        <is>
          <t>Finite- Lived Trade Name</t>
        </is>
      </c>
    </row>
    <row r="24">
      <c r="A24" s="3" t="inlineStr">
        <is>
          <t>Roll-forward of other intangible assets</t>
        </is>
      </c>
    </row>
    <row r="25">
      <c r="A25" s="4" t="inlineStr">
        <is>
          <t>Balance at beginning of period</t>
        </is>
      </c>
      <c r="B25" s="5" t="n">
        <v>1155</v>
      </c>
    </row>
    <row r="26">
      <c r="A26" s="4" t="inlineStr">
        <is>
          <t>Acquisitions</t>
        </is>
      </c>
      <c r="B26" s="5" t="n">
        <v>0</v>
      </c>
    </row>
    <row r="27">
      <c r="A27" s="4" t="inlineStr">
        <is>
          <t>Amortization</t>
        </is>
      </c>
      <c r="B27" s="5" t="n">
        <v>0</v>
      </c>
    </row>
    <row r="28">
      <c r="A28" s="4" t="inlineStr">
        <is>
          <t>Translation adjustment</t>
        </is>
      </c>
      <c r="B28" s="5" t="n">
        <v>0</v>
      </c>
    </row>
    <row r="29">
      <c r="A29" s="4" t="inlineStr">
        <is>
          <t>Balance at end of period</t>
        </is>
      </c>
      <c r="B29" s="5" t="n">
        <v>1155</v>
      </c>
    </row>
    <row r="30">
      <c r="A30" s="4" t="inlineStr">
        <is>
          <t>Indefinite- Lived Reacquired Rights</t>
        </is>
      </c>
    </row>
    <row r="31">
      <c r="A31" s="3" t="inlineStr">
        <is>
          <t>Roll-forward of other intangible assets</t>
        </is>
      </c>
    </row>
    <row r="32">
      <c r="A32" s="4" t="inlineStr">
        <is>
          <t>Balance at beginning of period</t>
        </is>
      </c>
      <c r="B32" s="5" t="n">
        <v>19996</v>
      </c>
    </row>
    <row r="33">
      <c r="A33" s="4" t="inlineStr">
        <is>
          <t>Acquisitions</t>
        </is>
      </c>
      <c r="B33" s="5" t="n">
        <v>2182</v>
      </c>
    </row>
    <row r="34">
      <c r="A34" s="4" t="inlineStr">
        <is>
          <t>Amortization</t>
        </is>
      </c>
      <c r="B34" s="5" t="n">
        <v>0</v>
      </c>
    </row>
    <row r="35">
      <c r="A35" s="4" t="inlineStr">
        <is>
          <t>Translation adjustment</t>
        </is>
      </c>
      <c r="B35" s="5" t="n">
        <v>187</v>
      </c>
    </row>
    <row r="36">
      <c r="A36" s="4" t="inlineStr">
        <is>
          <t>Balance at end of period</t>
        </is>
      </c>
      <c r="B36" s="6" t="n">
        <v>22365</v>
      </c>
    </row>
    <row r="37">
      <c r="A37" s="4" t="inlineStr">
        <is>
          <t>Wholesale segment | Maximum</t>
        </is>
      </c>
    </row>
    <row r="38">
      <c r="A38" s="3" t="inlineStr">
        <is>
          <t>Other intangible assets</t>
        </is>
      </c>
    </row>
    <row r="39">
      <c r="A39" s="4" t="inlineStr">
        <is>
          <t>Useful life</t>
        </is>
      </c>
      <c r="B39" s="4" t="inlineStr">
        <is>
          <t>15 years</t>
        </is>
      </c>
    </row>
    <row r="40">
      <c r="A40" s="4" t="inlineStr">
        <is>
          <t>Corporate and Other</t>
        </is>
      </c>
    </row>
    <row r="41">
      <c r="A41" s="3" t="inlineStr">
        <is>
          <t>Other intangible assets</t>
        </is>
      </c>
    </row>
    <row r="42">
      <c r="A42" s="4" t="inlineStr">
        <is>
          <t>Useful life</t>
        </is>
      </c>
      <c r="B42"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vestments - Additional Information (Details)</t>
        </is>
      </c>
      <c r="B1" s="2" t="inlineStr">
        <is>
          <t>Oct. 24, 2020company</t>
        </is>
      </c>
    </row>
    <row r="2">
      <c r="A2" s="3" t="inlineStr">
        <is>
          <t>Investments, Debt and Equity Securities [Abstract]</t>
        </is>
      </c>
    </row>
    <row r="3">
      <c r="A3" s="4" t="inlineStr">
        <is>
          <t>Preferred share investments, number of privately-held companies</t>
        </is>
      </c>
      <c r="B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Oct. 24, 2020</t>
        </is>
      </c>
      <c r="C1" s="2" t="inlineStr">
        <is>
          <t>Apr. 25, 2020</t>
        </is>
      </c>
    </row>
    <row r="2">
      <c r="A2" s="3" t="inlineStr">
        <is>
          <t>Investments</t>
        </is>
      </c>
    </row>
    <row r="3">
      <c r="A3" s="4" t="inlineStr">
        <is>
          <t>Total investments</t>
        </is>
      </c>
      <c r="B3" s="6" t="n">
        <v>50388</v>
      </c>
      <c r="C3" s="6" t="n">
        <v>48022</v>
      </c>
    </row>
    <row r="4">
      <c r="A4" s="4" t="inlineStr">
        <is>
          <t>Investments to enhance returns on cash</t>
        </is>
      </c>
    </row>
    <row r="5">
      <c r="A5" s="3" t="inlineStr">
        <is>
          <t>Investments</t>
        </is>
      </c>
    </row>
    <row r="6">
      <c r="A6" s="4" t="inlineStr">
        <is>
          <t>Total investments</t>
        </is>
      </c>
      <c r="B6" s="5" t="n">
        <v>27224</v>
      </c>
      <c r="C6" s="5" t="n">
        <v>28622</v>
      </c>
    </row>
    <row r="7">
      <c r="A7" s="4" t="inlineStr">
        <is>
          <t>Investments to fund compensation/retirement plans</t>
        </is>
      </c>
    </row>
    <row r="8">
      <c r="A8" s="3" t="inlineStr">
        <is>
          <t>Investments</t>
        </is>
      </c>
    </row>
    <row r="9">
      <c r="A9" s="4" t="inlineStr">
        <is>
          <t>Total investments</t>
        </is>
      </c>
      <c r="B9" s="5" t="n">
        <v>15585</v>
      </c>
      <c r="C9" s="5" t="n">
        <v>12921</v>
      </c>
    </row>
    <row r="10">
      <c r="A10" s="4" t="inlineStr">
        <is>
          <t>Other investments</t>
        </is>
      </c>
    </row>
    <row r="11">
      <c r="A11" s="3" t="inlineStr">
        <is>
          <t>Investments</t>
        </is>
      </c>
    </row>
    <row r="12">
      <c r="A12" s="4" t="inlineStr">
        <is>
          <t>Total investments</t>
        </is>
      </c>
      <c r="B12" s="5" t="n">
        <v>7579</v>
      </c>
      <c r="C12" s="5" t="n">
        <v>6479</v>
      </c>
    </row>
    <row r="13">
      <c r="A13" s="4" t="inlineStr">
        <is>
          <t>Short-term investments</t>
        </is>
      </c>
    </row>
    <row r="14">
      <c r="A14" s="3" t="inlineStr">
        <is>
          <t>Investments</t>
        </is>
      </c>
    </row>
    <row r="15">
      <c r="A15" s="4" t="inlineStr">
        <is>
          <t>Marketable securities</t>
        </is>
      </c>
      <c r="B15" s="5" t="n">
        <v>15905</v>
      </c>
      <c r="C15" s="5" t="n">
        <v>18634</v>
      </c>
    </row>
    <row r="16">
      <c r="A16" s="4" t="inlineStr">
        <is>
          <t>Held-to-maturity investments</t>
        </is>
      </c>
      <c r="B16" s="5" t="n">
        <v>2531</v>
      </c>
      <c r="C16" s="5" t="n">
        <v>3337</v>
      </c>
    </row>
    <row r="17">
      <c r="A17" s="4" t="inlineStr">
        <is>
          <t>Total investments</t>
        </is>
      </c>
      <c r="B17" s="5" t="n">
        <v>18436</v>
      </c>
      <c r="C17" s="5" t="n">
        <v>21971</v>
      </c>
    </row>
    <row r="18">
      <c r="A18" s="4" t="inlineStr">
        <is>
          <t>Long-term investments</t>
        </is>
      </c>
    </row>
    <row r="19">
      <c r="A19" s="3" t="inlineStr">
        <is>
          <t>Investments</t>
        </is>
      </c>
    </row>
    <row r="20">
      <c r="A20" s="4" t="inlineStr">
        <is>
          <t>Marketable securities</t>
        </is>
      </c>
      <c r="B20" s="5" t="n">
        <v>24373</v>
      </c>
      <c r="C20" s="5" t="n">
        <v>19572</v>
      </c>
    </row>
    <row r="21">
      <c r="A21" s="4" t="inlineStr">
        <is>
          <t>Cost basis investments</t>
        </is>
      </c>
      <c r="B21" s="5" t="n">
        <v>7579</v>
      </c>
      <c r="C21" s="5" t="n">
        <v>6479</v>
      </c>
    </row>
    <row r="22">
      <c r="A22" s="4" t="inlineStr">
        <is>
          <t>Total investments</t>
        </is>
      </c>
      <c r="B22" s="6" t="n">
        <v>31952</v>
      </c>
      <c r="C22" s="6" t="n">
        <v>26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Oct. 24, 2020</t>
        </is>
      </c>
      <c r="C1" s="2" t="inlineStr">
        <is>
          <t>Apr. 25, 2020</t>
        </is>
      </c>
    </row>
    <row r="2">
      <c r="A2" s="3" t="inlineStr">
        <is>
          <t>Summary of investments</t>
        </is>
      </c>
    </row>
    <row r="3">
      <c r="A3" s="4" t="inlineStr">
        <is>
          <t>Gross Unrealized  Gains</t>
        </is>
      </c>
      <c r="B3" s="6" t="n">
        <v>2531</v>
      </c>
      <c r="C3" s="6" t="n">
        <v>1651</v>
      </c>
    </row>
    <row r="4">
      <c r="A4" s="4" t="inlineStr">
        <is>
          <t>Gross Unrealized  Losses</t>
        </is>
      </c>
      <c r="B4" s="5" t="n">
        <v>-25</v>
      </c>
      <c r="C4" s="5" t="n">
        <v>-6446</v>
      </c>
    </row>
    <row r="5">
      <c r="A5" s="4" t="inlineStr">
        <is>
          <t>Fair Value</t>
        </is>
      </c>
      <c r="B5" s="5" t="n">
        <v>50388</v>
      </c>
      <c r="C5" s="5" t="n">
        <v>48022</v>
      </c>
    </row>
    <row r="6">
      <c r="A6" s="4" t="inlineStr">
        <is>
          <t>Equity securities</t>
        </is>
      </c>
    </row>
    <row r="7">
      <c r="A7" s="3" t="inlineStr">
        <is>
          <t>Summary of investments</t>
        </is>
      </c>
    </row>
    <row r="8">
      <c r="A8" s="4" t="inlineStr">
        <is>
          <t>Gross Unrealized  Gains</t>
        </is>
      </c>
      <c r="B8" s="5" t="n">
        <v>1873</v>
      </c>
      <c r="C8" s="5" t="n">
        <v>1011</v>
      </c>
    </row>
    <row r="9">
      <c r="A9" s="4" t="inlineStr">
        <is>
          <t>Gross Unrealized  Losses</t>
        </is>
      </c>
      <c r="B9" s="5" t="n">
        <v>0</v>
      </c>
      <c r="C9" s="5" t="n">
        <v>-6390</v>
      </c>
    </row>
    <row r="10">
      <c r="A10" s="4" t="inlineStr">
        <is>
          <t>Fair Value</t>
        </is>
      </c>
      <c r="B10" s="5" t="n">
        <v>16224</v>
      </c>
      <c r="C10" s="5" t="n">
        <v>12692</v>
      </c>
    </row>
    <row r="11">
      <c r="A11" s="4" t="inlineStr">
        <is>
          <t>Fixed income</t>
        </is>
      </c>
    </row>
    <row r="12">
      <c r="A12" s="3" t="inlineStr">
        <is>
          <t>Summary of investments</t>
        </is>
      </c>
    </row>
    <row r="13">
      <c r="A13" s="4" t="inlineStr">
        <is>
          <t>Gross Unrealized  Gains</t>
        </is>
      </c>
      <c r="B13" s="5" t="n">
        <v>206</v>
      </c>
      <c r="C13" s="5" t="n">
        <v>268</v>
      </c>
    </row>
    <row r="14">
      <c r="A14" s="4" t="inlineStr">
        <is>
          <t>Gross Unrealized  Losses</t>
        </is>
      </c>
      <c r="B14" s="5" t="n">
        <v>-25</v>
      </c>
      <c r="C14" s="5" t="n">
        <v>-56</v>
      </c>
    </row>
    <row r="15">
      <c r="A15" s="4" t="inlineStr">
        <is>
          <t>Fair Value</t>
        </is>
      </c>
      <c r="B15" s="5" t="n">
        <v>29735</v>
      </c>
      <c r="C15" s="5" t="n">
        <v>30213</v>
      </c>
    </row>
    <row r="16">
      <c r="A16" s="4" t="inlineStr">
        <is>
          <t>Other</t>
        </is>
      </c>
    </row>
    <row r="17">
      <c r="A17" s="3" t="inlineStr">
        <is>
          <t>Summary of investments</t>
        </is>
      </c>
    </row>
    <row r="18">
      <c r="A18" s="4" t="inlineStr">
        <is>
          <t>Gross Unrealized  Gains</t>
        </is>
      </c>
      <c r="B18" s="5" t="n">
        <v>452</v>
      </c>
      <c r="C18" s="5" t="n">
        <v>372</v>
      </c>
    </row>
    <row r="19">
      <c r="A19" s="4" t="inlineStr">
        <is>
          <t>Gross Unrealized  Losses</t>
        </is>
      </c>
      <c r="B19" s="5" t="n">
        <v>0</v>
      </c>
      <c r="C19" s="5" t="n">
        <v>0</v>
      </c>
    </row>
    <row r="20">
      <c r="A20" s="4" t="inlineStr">
        <is>
          <t>Fair Value</t>
        </is>
      </c>
      <c r="B20" s="6" t="n">
        <v>4429</v>
      </c>
      <c r="C20" s="6" t="n">
        <v>5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Sales and Maturities (Details)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Sales of marketable securities</t>
        </is>
      </c>
    </row>
    <row r="4">
      <c r="A4" s="4" t="inlineStr">
        <is>
          <t>Proceeds from sales</t>
        </is>
      </c>
      <c r="B4" s="6" t="n">
        <v>3292</v>
      </c>
      <c r="C4" s="6" t="n">
        <v>8310</v>
      </c>
      <c r="D4" s="6" t="n">
        <v>17017</v>
      </c>
      <c r="E4" s="6" t="n">
        <v>12370</v>
      </c>
    </row>
    <row r="5">
      <c r="A5" s="4" t="inlineStr">
        <is>
          <t>Gross realized gains</t>
        </is>
      </c>
      <c r="B5" s="5" t="n">
        <v>184</v>
      </c>
      <c r="C5" s="5" t="n">
        <v>181</v>
      </c>
      <c r="D5" s="5" t="n">
        <v>310</v>
      </c>
      <c r="E5" s="5" t="n">
        <v>187</v>
      </c>
    </row>
    <row r="6">
      <c r="A6" s="4" t="inlineStr">
        <is>
          <t>Gross realized losses</t>
        </is>
      </c>
      <c r="B6" s="5" t="n">
        <v>-8</v>
      </c>
      <c r="C6" s="6" t="n">
        <v>-86</v>
      </c>
      <c r="D6" s="5" t="n">
        <v>-26</v>
      </c>
      <c r="E6" s="6" t="n">
        <v>-88</v>
      </c>
    </row>
    <row r="7">
      <c r="A7" s="3" t="inlineStr">
        <is>
          <t>Fair value of available-for-sale securities by contractual maturity</t>
        </is>
      </c>
    </row>
    <row r="8">
      <c r="A8" s="4" t="inlineStr">
        <is>
          <t>Within one year</t>
        </is>
      </c>
      <c r="B8" s="5" t="n">
        <v>14425</v>
      </c>
      <c r="D8" s="5" t="n">
        <v>14425</v>
      </c>
    </row>
    <row r="9">
      <c r="A9" s="4" t="inlineStr">
        <is>
          <t>Within two to five years</t>
        </is>
      </c>
      <c r="B9" s="5" t="n">
        <v>12340</v>
      </c>
      <c r="D9" s="5" t="n">
        <v>12340</v>
      </c>
    </row>
    <row r="10">
      <c r="A10" s="4" t="inlineStr">
        <is>
          <t>Within six to ten years</t>
        </is>
      </c>
      <c r="B10" s="5" t="n">
        <v>1149</v>
      </c>
      <c r="D10" s="5" t="n">
        <v>1149</v>
      </c>
    </row>
    <row r="11">
      <c r="A11" s="4" t="inlineStr">
        <is>
          <t>Thereafter</t>
        </is>
      </c>
      <c r="B11" s="5" t="n">
        <v>1821</v>
      </c>
      <c r="D11" s="5" t="n">
        <v>1821</v>
      </c>
    </row>
    <row r="12">
      <c r="A12" s="4" t="inlineStr">
        <is>
          <t>Total</t>
        </is>
      </c>
      <c r="B12" s="6" t="n">
        <v>29735</v>
      </c>
      <c r="D12" s="6" t="n">
        <v>297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24, 2020</t>
        </is>
      </c>
      <c r="C1" s="2" t="inlineStr">
        <is>
          <t>Apr. 25, 2020</t>
        </is>
      </c>
    </row>
    <row r="2">
      <c r="A2" s="3" t="inlineStr">
        <is>
          <t>Payables and Accruals [Abstract]</t>
        </is>
      </c>
    </row>
    <row r="3">
      <c r="A3" s="4" t="inlineStr">
        <is>
          <t>Payroll and other compensation</t>
        </is>
      </c>
      <c r="B3" s="6" t="n">
        <v>45135</v>
      </c>
      <c r="C3" s="6" t="n">
        <v>34980</v>
      </c>
    </row>
    <row r="4">
      <c r="A4" s="4" t="inlineStr">
        <is>
          <t>Accrued product warranty, current portion</t>
        </is>
      </c>
      <c r="B4" s="5" t="n">
        <v>14174</v>
      </c>
      <c r="C4" s="5" t="n">
        <v>14264</v>
      </c>
    </row>
    <row r="5">
      <c r="A5" s="4" t="inlineStr">
        <is>
          <t>Customer deposits</t>
        </is>
      </c>
      <c r="B5" s="5" t="n">
        <v>140707</v>
      </c>
      <c r="C5" s="5" t="n">
        <v>40721</v>
      </c>
    </row>
    <row r="6">
      <c r="A6" s="4" t="inlineStr">
        <is>
          <t>Deferred revenue</t>
        </is>
      </c>
      <c r="B6" s="5" t="n">
        <v>67882</v>
      </c>
      <c r="C6" s="5" t="n">
        <v>17086</v>
      </c>
    </row>
    <row r="7">
      <c r="A7" s="4" t="inlineStr">
        <is>
          <t>Other current liabilities</t>
        </is>
      </c>
      <c r="B7" s="5" t="n">
        <v>67396</v>
      </c>
      <c r="C7" s="5" t="n">
        <v>48231</v>
      </c>
    </row>
    <row r="8">
      <c r="A8" s="4" t="inlineStr">
        <is>
          <t>Accrued expenses and other current liabilities</t>
        </is>
      </c>
      <c r="B8" s="6" t="n">
        <v>335294</v>
      </c>
      <c r="C8" s="6" t="n">
        <v>155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duct Warranties (Details)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c r="F2" s="2" t="inlineStr">
        <is>
          <t>Apr. 25, 2020</t>
        </is>
      </c>
    </row>
    <row r="3">
      <c r="A3" s="3" t="inlineStr">
        <is>
          <t>Reconciliation of changes in product warranty liability</t>
        </is>
      </c>
    </row>
    <row r="4">
      <c r="A4" s="4" t="inlineStr">
        <is>
          <t>Balance as of the beginning of the period</t>
        </is>
      </c>
      <c r="B4" s="6" t="n">
        <v>23123</v>
      </c>
      <c r="C4" s="6" t="n">
        <v>22836</v>
      </c>
      <c r="D4" s="6" t="n">
        <v>23255</v>
      </c>
      <c r="E4" s="6" t="n">
        <v>22736</v>
      </c>
    </row>
    <row r="5">
      <c r="A5" s="4" t="inlineStr">
        <is>
          <t>Accruals during the period</t>
        </is>
      </c>
      <c r="B5" s="5" t="n">
        <v>5306</v>
      </c>
      <c r="C5" s="5" t="n">
        <v>5768</v>
      </c>
      <c r="D5" s="5" t="n">
        <v>9134</v>
      </c>
      <c r="E5" s="5" t="n">
        <v>11425</v>
      </c>
    </row>
    <row r="6">
      <c r="A6" s="4" t="inlineStr">
        <is>
          <t>Settlements during the period</t>
        </is>
      </c>
      <c r="B6" s="5" t="n">
        <v>-5491</v>
      </c>
      <c r="C6" s="5" t="n">
        <v>-5523</v>
      </c>
      <c r="D6" s="5" t="n">
        <v>-9451</v>
      </c>
      <c r="E6" s="5" t="n">
        <v>-11080</v>
      </c>
    </row>
    <row r="7">
      <c r="A7" s="4" t="inlineStr">
        <is>
          <t>Balance as of the end of the period</t>
        </is>
      </c>
      <c r="B7" s="5" t="n">
        <v>22938</v>
      </c>
      <c r="C7" s="6" t="n">
        <v>23081</v>
      </c>
      <c r="D7" s="5" t="n">
        <v>22938</v>
      </c>
      <c r="E7" s="6" t="n">
        <v>23081</v>
      </c>
    </row>
    <row r="8">
      <c r="A8" s="4" t="inlineStr">
        <is>
          <t>Product warranty liability accrued</t>
        </is>
      </c>
      <c r="B8" s="6" t="n">
        <v>14200</v>
      </c>
      <c r="D8" s="6" t="n">
        <v>14200</v>
      </c>
      <c r="F8" s="6" t="n">
        <v>14300</v>
      </c>
    </row>
    <row r="9">
      <c r="A9" s="4" t="inlineStr">
        <is>
          <t>Minimum | Wholesale segment</t>
        </is>
      </c>
    </row>
    <row r="10">
      <c r="A10" s="3" t="inlineStr">
        <is>
          <t>Product Warranties</t>
        </is>
      </c>
    </row>
    <row r="11">
      <c r="A11" s="4" t="inlineStr">
        <is>
          <t>Percentage of warranty liability relating to the segment</t>
        </is>
      </c>
      <c r="D11" s="4" t="inlineStr">
        <is>
          <t>90.00%</t>
        </is>
      </c>
    </row>
    <row r="12">
      <c r="A12" s="4" t="inlineStr">
        <is>
          <t>Fabric and leather | Wholesale segment</t>
        </is>
      </c>
    </row>
    <row r="13">
      <c r="A13" s="3" t="inlineStr">
        <is>
          <t>Product Warranties</t>
        </is>
      </c>
    </row>
    <row r="14">
      <c r="A14" s="4" t="inlineStr">
        <is>
          <t>Warranty term (in years)</t>
        </is>
      </c>
      <c r="D14" s="4" t="inlineStr">
        <is>
          <t>1 year</t>
        </is>
      </c>
    </row>
    <row r="15">
      <c r="A15" s="4" t="inlineStr">
        <is>
          <t>Cushions and padding | Minimum | Wholesale segment</t>
        </is>
      </c>
    </row>
    <row r="16">
      <c r="A16" s="3" t="inlineStr">
        <is>
          <t>Product Warranties</t>
        </is>
      </c>
    </row>
    <row r="17">
      <c r="A17" s="4" t="inlineStr">
        <is>
          <t>Warranty term (in years)</t>
        </is>
      </c>
      <c r="D17" s="4" t="inlineStr">
        <is>
          <t>1 year</t>
        </is>
      </c>
    </row>
    <row r="18">
      <c r="A18" s="4" t="inlineStr">
        <is>
          <t>Cushions and padding | Maximum | Wholesale segment</t>
        </is>
      </c>
    </row>
    <row r="19">
      <c r="A19" s="3" t="inlineStr">
        <is>
          <t>Product Warranties</t>
        </is>
      </c>
    </row>
    <row r="20">
      <c r="A20" s="4" t="inlineStr">
        <is>
          <t>Warranty term (in years)</t>
        </is>
      </c>
      <c r="D20" s="4" t="inlineStr">
        <is>
          <t>10 years</t>
        </is>
      </c>
    </row>
    <row r="21">
      <c r="A21" s="4" t="inlineStr">
        <is>
          <t>Labor costs relating to parts | Wholesale segment</t>
        </is>
      </c>
    </row>
    <row r="22">
      <c r="A22" s="3" t="inlineStr">
        <is>
          <t>Product Warranties</t>
        </is>
      </c>
    </row>
    <row r="23">
      <c r="A23" s="4" t="inlineStr">
        <is>
          <t>Warranty term (in years)</t>
        </is>
      </c>
      <c r="D23" s="4" t="inlineStr">
        <is>
          <t>1 yea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Oct. 24, 2020</t>
        </is>
      </c>
      <c r="C1" s="2" t="inlineStr">
        <is>
          <t>Apr. 25, 2020</t>
        </is>
      </c>
    </row>
    <row r="2">
      <c r="A2" s="3" t="inlineStr">
        <is>
          <t>Current assets</t>
        </is>
      </c>
    </row>
    <row r="3">
      <c r="A3" s="4" t="inlineStr">
        <is>
          <t>Receivables, allowance</t>
        </is>
      </c>
      <c r="B3" s="6" t="n">
        <v>5890</v>
      </c>
      <c r="C3" s="6" t="n">
        <v>7541</v>
      </c>
    </row>
    <row r="4">
      <c r="A4" s="3" t="inlineStr">
        <is>
          <t>Shareholders' equity</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6113000</v>
      </c>
      <c r="C9" s="5" t="n">
        <v>4585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Stock-based compensation expense recognized for outstanding grants</t>
        </is>
      </c>
    </row>
    <row r="4">
      <c r="A4" s="4" t="inlineStr">
        <is>
          <t>Equity-based awards expense</t>
        </is>
      </c>
      <c r="B4" s="6" t="n">
        <v>4120</v>
      </c>
      <c r="C4" s="6" t="n">
        <v>3032</v>
      </c>
      <c r="D4" s="6" t="n">
        <v>6167</v>
      </c>
      <c r="E4" s="6" t="n">
        <v>4707</v>
      </c>
    </row>
    <row r="5">
      <c r="A5" s="4" t="inlineStr">
        <is>
          <t>Liability-based awards expense</t>
        </is>
      </c>
      <c r="B5" s="5" t="n">
        <v>754</v>
      </c>
      <c r="C5" s="5" t="n">
        <v>400</v>
      </c>
      <c r="D5" s="5" t="n">
        <v>1338</v>
      </c>
      <c r="E5" s="5" t="n">
        <v>340</v>
      </c>
    </row>
    <row r="6">
      <c r="A6" s="4" t="inlineStr">
        <is>
          <t>Total stock-based compensation expense</t>
        </is>
      </c>
      <c r="B6" s="6" t="n">
        <v>4874</v>
      </c>
      <c r="C6" s="6" t="n">
        <v>3432</v>
      </c>
      <c r="D6" s="6" t="n">
        <v>7505</v>
      </c>
      <c r="E6" s="6" t="n">
        <v>50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Details) - Stock Options</t>
        </is>
      </c>
      <c r="B1" s="2" t="inlineStr">
        <is>
          <t>6 Months Ended</t>
        </is>
      </c>
    </row>
    <row r="2">
      <c r="B2" s="2" t="inlineStr">
        <is>
          <t>Oct. 24, 2020$ / sharesshares</t>
        </is>
      </c>
    </row>
    <row r="3">
      <c r="A3" s="3" t="inlineStr">
        <is>
          <t>Stock-Based Compensation</t>
        </is>
      </c>
    </row>
    <row r="4">
      <c r="A4" s="4" t="inlineStr">
        <is>
          <t>Shares granted (in shares) | shares</t>
        </is>
      </c>
      <c r="B4" s="5" t="n">
        <v>315584</v>
      </c>
    </row>
    <row r="5">
      <c r="A5" s="3" t="inlineStr">
        <is>
          <t>Fair value assumptions</t>
        </is>
      </c>
    </row>
    <row r="6">
      <c r="A6" s="4" t="inlineStr">
        <is>
          <t>Risk-free interest rate</t>
        </is>
      </c>
      <c r="B6" s="4" t="inlineStr">
        <is>
          <t>0.34%</t>
        </is>
      </c>
    </row>
    <row r="7">
      <c r="A7" s="4" t="inlineStr">
        <is>
          <t>Dividend rate</t>
        </is>
      </c>
      <c r="B7" s="4" t="inlineStr">
        <is>
          <t>0.00%</t>
        </is>
      </c>
    </row>
    <row r="8">
      <c r="A8" s="4" t="inlineStr">
        <is>
          <t>Expected life</t>
        </is>
      </c>
      <c r="B8" s="4" t="inlineStr">
        <is>
          <t>5 years</t>
        </is>
      </c>
    </row>
    <row r="9">
      <c r="A9" s="4" t="inlineStr">
        <is>
          <t>Stock price volatility</t>
        </is>
      </c>
      <c r="B9" s="4" t="inlineStr">
        <is>
          <t>41.79%</t>
        </is>
      </c>
    </row>
    <row r="10">
      <c r="A10" s="4" t="inlineStr">
        <is>
          <t>Fair value per share (in dollars per share) | $ / shares</t>
        </is>
      </c>
      <c r="B10" s="7" t="n">
        <v>10.06</v>
      </c>
    </row>
    <row r="11">
      <c r="A11" s="4" t="inlineStr">
        <is>
          <t>Minimum</t>
        </is>
      </c>
    </row>
    <row r="12">
      <c r="A12" s="3" t="inlineStr">
        <is>
          <t>Stock-Based Compensation</t>
        </is>
      </c>
    </row>
    <row r="13">
      <c r="A13" s="4" t="inlineStr">
        <is>
          <t>Vesting period</t>
        </is>
      </c>
      <c r="B13" s="4" t="inlineStr">
        <is>
          <t>1 year</t>
        </is>
      </c>
    </row>
    <row r="14">
      <c r="A14" s="4" t="inlineStr">
        <is>
          <t>Period of recognition of expenses for retirement-eligible employees from the grant date</t>
        </is>
      </c>
      <c r="B14" s="4" t="inlineStr">
        <is>
          <t>10 months</t>
        </is>
      </c>
    </row>
    <row r="15">
      <c r="A15" s="4" t="inlineStr">
        <is>
          <t>Maximum</t>
        </is>
      </c>
    </row>
    <row r="16">
      <c r="A16" s="3" t="inlineStr">
        <is>
          <t>Stock-Based Compensation</t>
        </is>
      </c>
    </row>
    <row r="17">
      <c r="A17" s="4" t="inlineStr">
        <is>
          <t>Vesting period</t>
        </is>
      </c>
      <c r="B17"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nd RSUs (Details)</t>
        </is>
      </c>
      <c r="B1" s="2" t="inlineStr">
        <is>
          <t>6 Months Ended</t>
        </is>
      </c>
    </row>
    <row r="2">
      <c r="B2" s="2" t="inlineStr">
        <is>
          <t>Oct. 24, 2020$ / sharesshares</t>
        </is>
      </c>
    </row>
    <row r="3">
      <c r="A3" s="4" t="inlineStr">
        <is>
          <t>Restricted Stock</t>
        </is>
      </c>
    </row>
    <row r="4">
      <c r="A4" s="3" t="inlineStr">
        <is>
          <t>Stock-Based Compensation</t>
        </is>
      </c>
    </row>
    <row r="5">
      <c r="A5" s="4" t="inlineStr">
        <is>
          <t>Number of shares or units granted (in shares) | shares</t>
        </is>
      </c>
      <c r="B5" s="5" t="n">
        <v>120385</v>
      </c>
    </row>
    <row r="6">
      <c r="A6" s="4" t="inlineStr">
        <is>
          <t>Fair value per share (in dollars per share) | $ / shares</t>
        </is>
      </c>
      <c r="B6" s="7" t="n">
        <v>27.55</v>
      </c>
    </row>
    <row r="7">
      <c r="A7" s="4" t="inlineStr">
        <is>
          <t>Percentage vesting each year from date of grant</t>
        </is>
      </c>
      <c r="B7" s="4" t="inlineStr">
        <is>
          <t>25.00%</t>
        </is>
      </c>
    </row>
    <row r="8">
      <c r="A8" s="4" t="inlineStr">
        <is>
          <t>Period from grant date for first vesting</t>
        </is>
      </c>
      <c r="B8" s="4" t="inlineStr">
        <is>
          <t>1 year</t>
        </is>
      </c>
    </row>
    <row r="9">
      <c r="A9" s="4" t="inlineStr">
        <is>
          <t>Vesting period</t>
        </is>
      </c>
      <c r="B9" s="4" t="inlineStr">
        <is>
          <t>4 years</t>
        </is>
      </c>
    </row>
    <row r="10">
      <c r="A10" s="4" t="inlineStr">
        <is>
          <t>Restricted Stock Units (RSUs)</t>
        </is>
      </c>
    </row>
    <row r="11">
      <c r="A11" s="3" t="inlineStr">
        <is>
          <t>Stock-Based Compensation</t>
        </is>
      </c>
    </row>
    <row r="12">
      <c r="A12" s="4" t="inlineStr">
        <is>
          <t>Number of shares or units granted (in shares) | shares</t>
        </is>
      </c>
      <c r="B12" s="5" t="n">
        <v>26192</v>
      </c>
    </row>
    <row r="13">
      <c r="A13" s="4" t="inlineStr">
        <is>
          <t>Fair value per share (in dollars per share) | $ / shares</t>
        </is>
      </c>
      <c r="B13" s="7" t="n">
        <v>3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Details)</t>
        </is>
      </c>
      <c r="B1" s="2" t="inlineStr">
        <is>
          <t>6 Months Ended</t>
        </is>
      </c>
    </row>
    <row r="2">
      <c r="B2" s="2" t="inlineStr">
        <is>
          <t>Oct. 24, 2020$ / sharesshares</t>
        </is>
      </c>
    </row>
    <row r="3">
      <c r="A3" s="4" t="inlineStr">
        <is>
          <t>Performance-Based Shares</t>
        </is>
      </c>
    </row>
    <row r="4">
      <c r="A4" s="3" t="inlineStr">
        <is>
          <t>Stock-Based Compensation</t>
        </is>
      </c>
    </row>
    <row r="5">
      <c r="A5" s="4" t="inlineStr">
        <is>
          <t>Number of shares or units granted (in shares) | shares</t>
        </is>
      </c>
      <c r="B5" s="5" t="n">
        <v>168719</v>
      </c>
    </row>
    <row r="6">
      <c r="A6" s="4" t="inlineStr">
        <is>
          <t>Performance Awards</t>
        </is>
      </c>
    </row>
    <row r="7">
      <c r="A7" s="3" t="inlineStr">
        <is>
          <t>Stock-Based Compensation</t>
        </is>
      </c>
    </row>
    <row r="8">
      <c r="A8" s="4" t="inlineStr">
        <is>
          <t>Performance awards, performance period</t>
        </is>
      </c>
      <c r="B8" s="4" t="inlineStr">
        <is>
          <t>3 years</t>
        </is>
      </c>
    </row>
    <row r="9">
      <c r="A9" s="4" t="inlineStr">
        <is>
          <t>Performance Awards | Fiscal 2021 Grant</t>
        </is>
      </c>
    </row>
    <row r="10">
      <c r="A10" s="3" t="inlineStr">
        <is>
          <t>Stock-Based Compensation</t>
        </is>
      </c>
    </row>
    <row r="11">
      <c r="A11" s="4" t="inlineStr">
        <is>
          <t>Percentage of payout dependent on financial performance</t>
        </is>
      </c>
      <c r="B11" s="4" t="inlineStr">
        <is>
          <t>50.00%</t>
        </is>
      </c>
    </row>
    <row r="12">
      <c r="A12" s="4" t="inlineStr">
        <is>
          <t>Percentage of payout dependent on total shareholder return</t>
        </is>
      </c>
      <c r="B12" s="4" t="inlineStr">
        <is>
          <t>50.00%</t>
        </is>
      </c>
    </row>
    <row r="13">
      <c r="A13" s="4" t="inlineStr">
        <is>
          <t>Granted (in dollars per share)</t>
        </is>
      </c>
      <c r="B13" s="7" t="n">
        <v>30.75</v>
      </c>
    </row>
    <row r="14">
      <c r="A14" s="4" t="inlineStr">
        <is>
          <t>Performance Awards | Fiscal 2019 Grant</t>
        </is>
      </c>
    </row>
    <row r="15">
      <c r="A15" s="3" t="inlineStr">
        <is>
          <t>Stock-Based Compensation</t>
        </is>
      </c>
    </row>
    <row r="16">
      <c r="A16" s="4" t="inlineStr">
        <is>
          <t>Percentage of payout dependent on financial performance</t>
        </is>
      </c>
      <c r="B16" s="4" t="inlineStr">
        <is>
          <t>80.00%</t>
        </is>
      </c>
    </row>
    <row r="17">
      <c r="A17" s="4" t="inlineStr">
        <is>
          <t>Percentage of payout dependent on total shareholder return</t>
        </is>
      </c>
      <c r="B17" s="4" t="inlineStr">
        <is>
          <t>20.00%</t>
        </is>
      </c>
    </row>
    <row r="18">
      <c r="A18" s="4" t="inlineStr">
        <is>
          <t>Performance Awards | Fiscal 2020 Grant</t>
        </is>
      </c>
    </row>
    <row r="19">
      <c r="A19" s="3" t="inlineStr">
        <is>
          <t>Stock-Based Compensation</t>
        </is>
      </c>
    </row>
    <row r="20">
      <c r="A20" s="4" t="inlineStr">
        <is>
          <t>Percentage of payout dependent on financial performance</t>
        </is>
      </c>
      <c r="B20" s="4" t="inlineStr">
        <is>
          <t>80.00%</t>
        </is>
      </c>
    </row>
    <row r="21">
      <c r="A21" s="4" t="inlineStr">
        <is>
          <t>Percentage of payout dependent on total shareholder return</t>
        </is>
      </c>
      <c r="B21" s="4" t="inlineStr">
        <is>
          <t>20.00%</t>
        </is>
      </c>
    </row>
    <row r="22">
      <c r="A22" s="4" t="inlineStr">
        <is>
          <t>Performance Awards | Minimum</t>
        </is>
      </c>
    </row>
    <row r="23">
      <c r="A23" s="3" t="inlineStr">
        <is>
          <t>Stock-Based Compensation</t>
        </is>
      </c>
    </row>
    <row r="24">
      <c r="A24" s="4" t="inlineStr">
        <is>
          <t>Performance award opportunity as a percentage of target award</t>
        </is>
      </c>
      <c r="B24" s="4" t="inlineStr">
        <is>
          <t>50.00%</t>
        </is>
      </c>
    </row>
    <row r="25">
      <c r="A25" s="4" t="inlineStr">
        <is>
          <t>Performance Awards | Maximum</t>
        </is>
      </c>
    </row>
    <row r="26">
      <c r="A26" s="3" t="inlineStr">
        <is>
          <t>Stock-Based Compensation</t>
        </is>
      </c>
    </row>
    <row r="27">
      <c r="A27" s="4" t="inlineStr">
        <is>
          <t>Performance award opportunity as a percentage of target award</t>
        </is>
      </c>
      <c r="B27" s="4" t="inlineStr">
        <is>
          <t>200.00%</t>
        </is>
      </c>
    </row>
    <row r="28">
      <c r="A28" s="4" t="inlineStr">
        <is>
          <t>Performance Based Shares, vesting based on market conditions | Fiscal 2021 Grant</t>
        </is>
      </c>
    </row>
    <row r="29">
      <c r="A29" s="3" t="inlineStr">
        <is>
          <t>Stock-Based Compensation</t>
        </is>
      </c>
    </row>
    <row r="30">
      <c r="A30" s="4" t="inlineStr">
        <is>
          <t>Granted (in dollars per share)</t>
        </is>
      </c>
      <c r="B30" s="7" t="n">
        <v>38.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Accumulated Other Comprehensive Income (Loss) (Details) - USD ($) $ in Thousands</t>
        </is>
      </c>
      <c r="B1" s="2" t="inlineStr">
        <is>
          <t>3 Months Ended</t>
        </is>
      </c>
      <c r="G1" s="2" t="inlineStr">
        <is>
          <t>6 Months Ended</t>
        </is>
      </c>
    </row>
    <row r="2">
      <c r="B2" s="2" t="inlineStr">
        <is>
          <t>Oct. 24, 2020</t>
        </is>
      </c>
      <c r="C2" s="2" t="inlineStr">
        <is>
          <t>Jul. 25, 2020</t>
        </is>
      </c>
      <c r="D2" s="2" t="inlineStr">
        <is>
          <t>Oct. 26, 2019</t>
        </is>
      </c>
      <c r="E2" s="2" t="inlineStr">
        <is>
          <t>Jul. 27, 2019</t>
        </is>
      </c>
      <c r="G2" s="2" t="inlineStr">
        <is>
          <t>Oct. 24, 2020</t>
        </is>
      </c>
      <c r="H2" s="2" t="inlineStr">
        <is>
          <t>Oct. 26, 2019</t>
        </is>
      </c>
    </row>
    <row r="3">
      <c r="A3" s="3" t="inlineStr">
        <is>
          <t>Activity in accumulated other comprehensive loss</t>
        </is>
      </c>
    </row>
    <row r="4">
      <c r="A4" s="4" t="inlineStr">
        <is>
          <t>Beginning balance</t>
        </is>
      </c>
      <c r="B4" s="6" t="n">
        <v>714999</v>
      </c>
      <c r="C4" s="6" t="n">
        <v>716306</v>
      </c>
      <c r="D4" s="6" t="n">
        <v>698138</v>
      </c>
      <c r="E4" s="6" t="n">
        <v>696976</v>
      </c>
      <c r="G4" s="6" t="n">
        <v>716306</v>
      </c>
      <c r="H4" s="6" t="n">
        <v>696976</v>
      </c>
    </row>
    <row r="5">
      <c r="A5" s="4" t="inlineStr">
        <is>
          <t>Changes before reclassifications</t>
        </is>
      </c>
      <c r="B5" s="5" t="n">
        <v>1214</v>
      </c>
      <c r="D5" s="5" t="n">
        <v>1236</v>
      </c>
      <c r="G5" s="5" t="n">
        <v>2904</v>
      </c>
      <c r="H5" s="5" t="n">
        <v>1507</v>
      </c>
    </row>
    <row r="6">
      <c r="A6" s="4" t="inlineStr">
        <is>
          <t>Reclassification of certain income tax effects</t>
        </is>
      </c>
      <c r="E6" s="5" t="n">
        <v>0</v>
      </c>
      <c r="F6" s="4" t="inlineStr">
        <is>
          <t>[1]</t>
        </is>
      </c>
      <c r="H6" s="5" t="n">
        <v>-547</v>
      </c>
    </row>
    <row r="7">
      <c r="A7" s="4" t="inlineStr">
        <is>
          <t>Amounts reclassified to net income</t>
        </is>
      </c>
      <c r="B7" s="5" t="n">
        <v>61</v>
      </c>
      <c r="D7" s="5" t="n">
        <v>55</v>
      </c>
      <c r="G7" s="5" t="n">
        <v>126</v>
      </c>
      <c r="H7" s="5" t="n">
        <v>115</v>
      </c>
    </row>
    <row r="8">
      <c r="A8" s="4" t="inlineStr">
        <is>
          <t>Tax effect</t>
        </is>
      </c>
      <c r="B8" s="5" t="n">
        <v>0</v>
      </c>
      <c r="D8" s="5" t="n">
        <v>-31</v>
      </c>
      <c r="G8" s="5" t="n">
        <v>-35</v>
      </c>
      <c r="H8" s="5" t="n">
        <v>-81</v>
      </c>
    </row>
    <row r="9">
      <c r="A9" s="4" t="inlineStr">
        <is>
          <t>Other comprehensive income attributable to La-Z-Boy Incorporated</t>
        </is>
      </c>
      <c r="B9" s="5" t="n">
        <v>1275</v>
      </c>
      <c r="D9" s="5" t="n">
        <v>1260</v>
      </c>
      <c r="G9" s="5" t="n">
        <v>2995</v>
      </c>
      <c r="H9" s="5" t="n">
        <v>994</v>
      </c>
    </row>
    <row r="10">
      <c r="A10" s="4" t="inlineStr">
        <is>
          <t>Ending balance</t>
        </is>
      </c>
      <c r="B10" s="5" t="n">
        <v>754649</v>
      </c>
      <c r="C10" s="5" t="n">
        <v>714999</v>
      </c>
      <c r="D10" s="5" t="n">
        <v>710742</v>
      </c>
      <c r="E10" s="5" t="n">
        <v>698138</v>
      </c>
      <c r="G10" s="5" t="n">
        <v>754649</v>
      </c>
      <c r="H10" s="5" t="n">
        <v>710742</v>
      </c>
    </row>
    <row r="11">
      <c r="A11" s="3" t="inlineStr">
        <is>
          <t>Components of non-controlling interest</t>
        </is>
      </c>
    </row>
    <row r="12">
      <c r="A12" s="4" t="inlineStr">
        <is>
          <t>Beginning balance</t>
        </is>
      </c>
      <c r="B12" s="5" t="n">
        <v>714999</v>
      </c>
      <c r="C12" s="5" t="n">
        <v>716306</v>
      </c>
      <c r="D12" s="5" t="n">
        <v>698138</v>
      </c>
      <c r="E12" s="5" t="n">
        <v>696976</v>
      </c>
      <c r="G12" s="5" t="n">
        <v>716306</v>
      </c>
      <c r="H12" s="5" t="n">
        <v>696976</v>
      </c>
    </row>
    <row r="13">
      <c r="A13" s="4" t="inlineStr">
        <is>
          <t>Net income</t>
        </is>
      </c>
      <c r="B13" s="5" t="n">
        <v>35304</v>
      </c>
      <c r="C13" s="5" t="n">
        <v>4679</v>
      </c>
      <c r="D13" s="5" t="n">
        <v>22904</v>
      </c>
      <c r="E13" s="5" t="n">
        <v>17988</v>
      </c>
      <c r="G13" s="5" t="n">
        <v>39983</v>
      </c>
      <c r="H13" s="5" t="n">
        <v>40892</v>
      </c>
    </row>
    <row r="14">
      <c r="A14" s="4" t="inlineStr">
        <is>
          <t>Other comprehensive income</t>
        </is>
      </c>
      <c r="B14" s="5" t="n">
        <v>1354</v>
      </c>
      <c r="C14" s="5" t="n">
        <v>2218</v>
      </c>
      <c r="D14" s="5" t="n">
        <v>1619</v>
      </c>
      <c r="E14" s="5" t="n">
        <v>767</v>
      </c>
      <c r="G14" s="5" t="n">
        <v>3572</v>
      </c>
      <c r="H14" s="5" t="n">
        <v>2386</v>
      </c>
    </row>
    <row r="15">
      <c r="A15" s="4" t="inlineStr">
        <is>
          <t>Ending balance</t>
        </is>
      </c>
      <c r="B15" s="5" t="n">
        <v>754649</v>
      </c>
      <c r="C15" s="5" t="n">
        <v>714999</v>
      </c>
      <c r="D15" s="5" t="n">
        <v>710742</v>
      </c>
      <c r="E15" s="5" t="n">
        <v>698138</v>
      </c>
      <c r="G15" s="5" t="n">
        <v>754649</v>
      </c>
      <c r="H15" s="5" t="n">
        <v>710742</v>
      </c>
    </row>
    <row r="16">
      <c r="A16" s="4" t="inlineStr">
        <is>
          <t>Translation adjustment</t>
        </is>
      </c>
    </row>
    <row r="17">
      <c r="A17" s="3" t="inlineStr">
        <is>
          <t>Activity in accumulated other comprehensive loss</t>
        </is>
      </c>
    </row>
    <row r="18">
      <c r="A18" s="4" t="inlineStr">
        <is>
          <t>Beginning balance</t>
        </is>
      </c>
      <c r="B18" s="5" t="n">
        <v>-278</v>
      </c>
      <c r="C18" s="5" t="n">
        <v>-1891</v>
      </c>
      <c r="D18" s="5" t="n">
        <v>178</v>
      </c>
      <c r="E18" s="5" t="n">
        <v>50</v>
      </c>
      <c r="G18" s="5" t="n">
        <v>-1891</v>
      </c>
      <c r="H18" s="5" t="n">
        <v>50</v>
      </c>
    </row>
    <row r="19">
      <c r="A19" s="4" t="inlineStr">
        <is>
          <t>Changes before reclassifications</t>
        </is>
      </c>
      <c r="B19" s="5" t="n">
        <v>1275</v>
      </c>
      <c r="D19" s="5" t="n">
        <v>1167</v>
      </c>
      <c r="G19" s="5" t="n">
        <v>2888</v>
      </c>
      <c r="H19" s="5" t="n">
        <v>1295</v>
      </c>
    </row>
    <row r="20">
      <c r="A20" s="4" t="inlineStr">
        <is>
          <t>Reclassification of certain income tax effects</t>
        </is>
      </c>
      <c r="H20" s="5" t="n">
        <v>0</v>
      </c>
    </row>
    <row r="21">
      <c r="A21" s="4" t="inlineStr">
        <is>
          <t>Amounts reclassified to net income</t>
        </is>
      </c>
      <c r="B21" s="5" t="n">
        <v>0</v>
      </c>
      <c r="D21" s="5" t="n">
        <v>0</v>
      </c>
      <c r="G21" s="5" t="n">
        <v>0</v>
      </c>
      <c r="H21" s="5" t="n">
        <v>0</v>
      </c>
    </row>
    <row r="22">
      <c r="A22" s="4" t="inlineStr">
        <is>
          <t>Tax effect</t>
        </is>
      </c>
      <c r="B22" s="5" t="n">
        <v>0</v>
      </c>
      <c r="D22" s="5" t="n">
        <v>0</v>
      </c>
      <c r="G22" s="5" t="n">
        <v>0</v>
      </c>
      <c r="H22" s="5" t="n">
        <v>0</v>
      </c>
    </row>
    <row r="23">
      <c r="A23" s="4" t="inlineStr">
        <is>
          <t>Other comprehensive income attributable to La-Z-Boy Incorporated</t>
        </is>
      </c>
      <c r="B23" s="5" t="n">
        <v>1275</v>
      </c>
      <c r="D23" s="5" t="n">
        <v>1167</v>
      </c>
      <c r="G23" s="5" t="n">
        <v>2888</v>
      </c>
      <c r="H23" s="5" t="n">
        <v>1295</v>
      </c>
    </row>
    <row r="24">
      <c r="A24" s="4" t="inlineStr">
        <is>
          <t>Ending balance</t>
        </is>
      </c>
      <c r="B24" s="5" t="n">
        <v>997</v>
      </c>
      <c r="C24" s="5" t="n">
        <v>-278</v>
      </c>
      <c r="D24" s="5" t="n">
        <v>1345</v>
      </c>
      <c r="E24" s="5" t="n">
        <v>178</v>
      </c>
      <c r="G24" s="5" t="n">
        <v>997</v>
      </c>
      <c r="H24" s="5" t="n">
        <v>1345</v>
      </c>
    </row>
    <row r="25">
      <c r="A25" s="3" t="inlineStr">
        <is>
          <t>Components of non-controlling interest</t>
        </is>
      </c>
    </row>
    <row r="26">
      <c r="A26" s="4" t="inlineStr">
        <is>
          <t>Beginning balance</t>
        </is>
      </c>
      <c r="B26" s="5" t="n">
        <v>-278</v>
      </c>
      <c r="C26" s="5" t="n">
        <v>-1891</v>
      </c>
      <c r="D26" s="5" t="n">
        <v>178</v>
      </c>
      <c r="E26" s="5" t="n">
        <v>50</v>
      </c>
      <c r="G26" s="5" t="n">
        <v>-1891</v>
      </c>
      <c r="H26" s="5" t="n">
        <v>50</v>
      </c>
    </row>
    <row r="27">
      <c r="A27" s="4" t="inlineStr">
        <is>
          <t>Ending balance</t>
        </is>
      </c>
      <c r="B27" s="5" t="n">
        <v>997</v>
      </c>
      <c r="C27" s="5" t="n">
        <v>-278</v>
      </c>
      <c r="D27" s="5" t="n">
        <v>1345</v>
      </c>
      <c r="E27" s="5" t="n">
        <v>178</v>
      </c>
      <c r="G27" s="5" t="n">
        <v>997</v>
      </c>
      <c r="H27" s="5" t="n">
        <v>1345</v>
      </c>
    </row>
    <row r="28">
      <c r="A28" s="4" t="inlineStr">
        <is>
          <t>Change in fair value of cash flow hedge</t>
        </is>
      </c>
    </row>
    <row r="29">
      <c r="A29" s="3" t="inlineStr">
        <is>
          <t>Activity in accumulated other comprehensive loss</t>
        </is>
      </c>
    </row>
    <row r="30">
      <c r="A30" s="4" t="inlineStr">
        <is>
          <t>Beginning balance</t>
        </is>
      </c>
      <c r="B30" s="5" t="n">
        <v>0</v>
      </c>
      <c r="C30" s="5" t="n">
        <v>0</v>
      </c>
      <c r="D30" s="5" t="n">
        <v>-6</v>
      </c>
      <c r="E30" s="5" t="n">
        <v>87</v>
      </c>
      <c r="G30" s="5" t="n">
        <v>0</v>
      </c>
      <c r="H30" s="5" t="n">
        <v>87</v>
      </c>
    </row>
    <row r="31">
      <c r="A31" s="4" t="inlineStr">
        <is>
          <t>Changes before reclassifications</t>
        </is>
      </c>
      <c r="B31" s="5" t="n">
        <v>0</v>
      </c>
      <c r="D31" s="5" t="n">
        <v>0</v>
      </c>
      <c r="G31" s="5" t="n">
        <v>0</v>
      </c>
      <c r="H31" s="5" t="n">
        <v>0</v>
      </c>
    </row>
    <row r="32">
      <c r="A32" s="4" t="inlineStr">
        <is>
          <t>Reclassification of certain income tax effects</t>
        </is>
      </c>
      <c r="H32" s="5" t="n">
        <v>-97</v>
      </c>
    </row>
    <row r="33">
      <c r="A33" s="4" t="inlineStr">
        <is>
          <t>Amounts reclassified to net income</t>
        </is>
      </c>
      <c r="B33" s="5" t="n">
        <v>0</v>
      </c>
      <c r="D33" s="5" t="n">
        <v>9</v>
      </c>
      <c r="G33" s="5" t="n">
        <v>0</v>
      </c>
      <c r="H33" s="5" t="n">
        <v>14</v>
      </c>
    </row>
    <row r="34">
      <c r="A34" s="4" t="inlineStr">
        <is>
          <t>Tax effect</t>
        </is>
      </c>
      <c r="B34" s="5" t="n">
        <v>0</v>
      </c>
      <c r="D34" s="5" t="n">
        <v>-3</v>
      </c>
      <c r="G34" s="5" t="n">
        <v>0</v>
      </c>
      <c r="H34" s="5" t="n">
        <v>-4</v>
      </c>
    </row>
    <row r="35">
      <c r="A35" s="4" t="inlineStr">
        <is>
          <t>Other comprehensive income attributable to La-Z-Boy Incorporated</t>
        </is>
      </c>
      <c r="B35" s="5" t="n">
        <v>0</v>
      </c>
      <c r="D35" s="5" t="n">
        <v>6</v>
      </c>
      <c r="G35" s="5" t="n">
        <v>0</v>
      </c>
      <c r="H35" s="5" t="n">
        <v>-87</v>
      </c>
    </row>
    <row r="36">
      <c r="A36" s="4" t="inlineStr">
        <is>
          <t>Ending balance</t>
        </is>
      </c>
      <c r="B36" s="5" t="n">
        <v>0</v>
      </c>
      <c r="C36" s="5" t="n">
        <v>0</v>
      </c>
      <c r="D36" s="5" t="n">
        <v>0</v>
      </c>
      <c r="E36" s="5" t="n">
        <v>-6</v>
      </c>
      <c r="G36" s="5" t="n">
        <v>0</v>
      </c>
      <c r="H36" s="5" t="n">
        <v>0</v>
      </c>
    </row>
    <row r="37">
      <c r="A37" s="3" t="inlineStr">
        <is>
          <t>Components of non-controlling interest</t>
        </is>
      </c>
    </row>
    <row r="38">
      <c r="A38" s="4" t="inlineStr">
        <is>
          <t>Beginning balance</t>
        </is>
      </c>
      <c r="B38" s="5" t="n">
        <v>0</v>
      </c>
      <c r="C38" s="5" t="n">
        <v>0</v>
      </c>
      <c r="D38" s="5" t="n">
        <v>-6</v>
      </c>
      <c r="E38" s="5" t="n">
        <v>87</v>
      </c>
      <c r="G38" s="5" t="n">
        <v>0</v>
      </c>
      <c r="H38" s="5" t="n">
        <v>87</v>
      </c>
    </row>
    <row r="39">
      <c r="A39" s="4" t="inlineStr">
        <is>
          <t>Ending balance</t>
        </is>
      </c>
      <c r="B39" s="5" t="n">
        <v>0</v>
      </c>
      <c r="C39" s="5" t="n">
        <v>0</v>
      </c>
      <c r="D39" s="5" t="n">
        <v>0</v>
      </c>
      <c r="E39" s="5" t="n">
        <v>-6</v>
      </c>
      <c r="G39" s="5" t="n">
        <v>0</v>
      </c>
      <c r="H39" s="5" t="n">
        <v>0</v>
      </c>
    </row>
    <row r="40">
      <c r="A40" s="4" t="inlineStr">
        <is>
          <t>Unrealized gain (loss) on marketable securities</t>
        </is>
      </c>
    </row>
    <row r="41">
      <c r="A41" s="3" t="inlineStr">
        <is>
          <t>Activity in accumulated other comprehensive loss</t>
        </is>
      </c>
    </row>
    <row r="42">
      <c r="A42" s="4" t="inlineStr">
        <is>
          <t>Beginning balance</t>
        </is>
      </c>
      <c r="B42" s="5" t="n">
        <v>491</v>
      </c>
      <c r="C42" s="5" t="n">
        <v>449</v>
      </c>
      <c r="D42" s="5" t="n">
        <v>372</v>
      </c>
      <c r="E42" s="5" t="n">
        <v>6</v>
      </c>
      <c r="G42" s="5" t="n">
        <v>449</v>
      </c>
      <c r="H42" s="5" t="n">
        <v>6</v>
      </c>
    </row>
    <row r="43">
      <c r="A43" s="4" t="inlineStr">
        <is>
          <t>Changes before reclassifications</t>
        </is>
      </c>
      <c r="B43" s="5" t="n">
        <v>-61</v>
      </c>
      <c r="D43" s="5" t="n">
        <v>69</v>
      </c>
      <c r="G43" s="5" t="n">
        <v>16</v>
      </c>
      <c r="H43" s="5" t="n">
        <v>212</v>
      </c>
    </row>
    <row r="44">
      <c r="A44" s="4" t="inlineStr">
        <is>
          <t>Reclassification of certain income tax effects</t>
        </is>
      </c>
      <c r="H44" s="5" t="n">
        <v>258</v>
      </c>
    </row>
    <row r="45">
      <c r="A45" s="4" t="inlineStr">
        <is>
          <t>Amounts reclassified to net income</t>
        </is>
      </c>
      <c r="B45" s="5" t="n">
        <v>-25</v>
      </c>
      <c r="D45" s="5" t="n">
        <v>-8</v>
      </c>
      <c r="G45" s="5" t="n">
        <v>-47</v>
      </c>
      <c r="H45" s="5" t="n">
        <v>-8</v>
      </c>
    </row>
    <row r="46">
      <c r="A46" s="4" t="inlineStr">
        <is>
          <t>Tax effect</t>
        </is>
      </c>
      <c r="B46" s="5" t="n">
        <v>21</v>
      </c>
      <c r="D46" s="5" t="n">
        <v>-15</v>
      </c>
      <c r="G46" s="5" t="n">
        <v>8</v>
      </c>
      <c r="H46" s="5" t="n">
        <v>-50</v>
      </c>
    </row>
    <row r="47">
      <c r="A47" s="4" t="inlineStr">
        <is>
          <t>Other comprehensive income attributable to La-Z-Boy Incorporated</t>
        </is>
      </c>
      <c r="B47" s="5" t="n">
        <v>-65</v>
      </c>
      <c r="D47" s="5" t="n">
        <v>46</v>
      </c>
      <c r="G47" s="5" t="n">
        <v>-23</v>
      </c>
      <c r="H47" s="5" t="n">
        <v>412</v>
      </c>
    </row>
    <row r="48">
      <c r="A48" s="4" t="inlineStr">
        <is>
          <t>Ending balance</t>
        </is>
      </c>
      <c r="B48" s="5" t="n">
        <v>426</v>
      </c>
      <c r="C48" s="5" t="n">
        <v>491</v>
      </c>
      <c r="D48" s="5" t="n">
        <v>418</v>
      </c>
      <c r="E48" s="5" t="n">
        <v>372</v>
      </c>
      <c r="G48" s="5" t="n">
        <v>426</v>
      </c>
      <c r="H48" s="5" t="n">
        <v>418</v>
      </c>
    </row>
    <row r="49">
      <c r="A49" s="3" t="inlineStr">
        <is>
          <t>Components of non-controlling interest</t>
        </is>
      </c>
    </row>
    <row r="50">
      <c r="A50" s="4" t="inlineStr">
        <is>
          <t>Beginning balance</t>
        </is>
      </c>
      <c r="B50" s="5" t="n">
        <v>491</v>
      </c>
      <c r="C50" s="5" t="n">
        <v>449</v>
      </c>
      <c r="D50" s="5" t="n">
        <v>372</v>
      </c>
      <c r="E50" s="5" t="n">
        <v>6</v>
      </c>
      <c r="G50" s="5" t="n">
        <v>449</v>
      </c>
      <c r="H50" s="5" t="n">
        <v>6</v>
      </c>
    </row>
    <row r="51">
      <c r="A51" s="4" t="inlineStr">
        <is>
          <t>Ending balance</t>
        </is>
      </c>
      <c r="B51" s="5" t="n">
        <v>426</v>
      </c>
      <c r="C51" s="5" t="n">
        <v>491</v>
      </c>
      <c r="D51" s="5" t="n">
        <v>418</v>
      </c>
      <c r="E51" s="5" t="n">
        <v>372</v>
      </c>
      <c r="G51" s="5" t="n">
        <v>426</v>
      </c>
      <c r="H51" s="5" t="n">
        <v>418</v>
      </c>
    </row>
    <row r="52">
      <c r="A52" s="4" t="inlineStr">
        <is>
          <t>Net pension amortization and net actuarial loss</t>
        </is>
      </c>
    </row>
    <row r="53">
      <c r="A53" s="3" t="inlineStr">
        <is>
          <t>Activity in accumulated other comprehensive loss</t>
        </is>
      </c>
    </row>
    <row r="54">
      <c r="A54" s="4" t="inlineStr">
        <is>
          <t>Beginning balance</t>
        </is>
      </c>
      <c r="B54" s="5" t="n">
        <v>-5445</v>
      </c>
      <c r="C54" s="5" t="n">
        <v>-5510</v>
      </c>
      <c r="D54" s="5" t="n">
        <v>-4272</v>
      </c>
      <c r="E54" s="5" t="n">
        <v>-3605</v>
      </c>
      <c r="G54" s="5" t="n">
        <v>-5510</v>
      </c>
      <c r="H54" s="5" t="n">
        <v>-3605</v>
      </c>
    </row>
    <row r="55">
      <c r="A55" s="4" t="inlineStr">
        <is>
          <t>Changes before reclassifications</t>
        </is>
      </c>
      <c r="B55" s="5" t="n">
        <v>0</v>
      </c>
      <c r="D55" s="5" t="n">
        <v>0</v>
      </c>
      <c r="G55" s="5" t="n">
        <v>0</v>
      </c>
      <c r="H55" s="5" t="n">
        <v>0</v>
      </c>
    </row>
    <row r="56">
      <c r="A56" s="4" t="inlineStr">
        <is>
          <t>Reclassification of certain income tax effects</t>
        </is>
      </c>
      <c r="H56" s="5" t="n">
        <v>-708</v>
      </c>
    </row>
    <row r="57">
      <c r="A57" s="4" t="inlineStr">
        <is>
          <t>Amounts reclassified to net income</t>
        </is>
      </c>
      <c r="B57" s="5" t="n">
        <v>86</v>
      </c>
      <c r="D57" s="5" t="n">
        <v>54</v>
      </c>
      <c r="G57" s="5" t="n">
        <v>173</v>
      </c>
      <c r="H57" s="5" t="n">
        <v>109</v>
      </c>
    </row>
    <row r="58">
      <c r="A58" s="4" t="inlineStr">
        <is>
          <t>Tax effect</t>
        </is>
      </c>
      <c r="B58" s="5" t="n">
        <v>-21</v>
      </c>
      <c r="D58" s="5" t="n">
        <v>-13</v>
      </c>
      <c r="G58" s="5" t="n">
        <v>-43</v>
      </c>
      <c r="H58" s="5" t="n">
        <v>-27</v>
      </c>
    </row>
    <row r="59">
      <c r="A59" s="4" t="inlineStr">
        <is>
          <t>Other comprehensive income attributable to La-Z-Boy Incorporated</t>
        </is>
      </c>
      <c r="B59" s="5" t="n">
        <v>65</v>
      </c>
      <c r="D59" s="5" t="n">
        <v>41</v>
      </c>
      <c r="G59" s="5" t="n">
        <v>130</v>
      </c>
      <c r="H59" s="5" t="n">
        <v>-626</v>
      </c>
    </row>
    <row r="60">
      <c r="A60" s="4" t="inlineStr">
        <is>
          <t>Ending balance</t>
        </is>
      </c>
      <c r="B60" s="5" t="n">
        <v>-5380</v>
      </c>
      <c r="C60" s="5" t="n">
        <v>-5445</v>
      </c>
      <c r="D60" s="5" t="n">
        <v>-4231</v>
      </c>
      <c r="E60" s="5" t="n">
        <v>-4272</v>
      </c>
      <c r="G60" s="5" t="n">
        <v>-5380</v>
      </c>
      <c r="H60" s="5" t="n">
        <v>-4231</v>
      </c>
    </row>
    <row r="61">
      <c r="A61" s="3" t="inlineStr">
        <is>
          <t>Components of non-controlling interest</t>
        </is>
      </c>
    </row>
    <row r="62">
      <c r="A62" s="4" t="inlineStr">
        <is>
          <t>Beginning balance</t>
        </is>
      </c>
      <c r="B62" s="5" t="n">
        <v>-5445</v>
      </c>
      <c r="C62" s="5" t="n">
        <v>-5510</v>
      </c>
      <c r="D62" s="5" t="n">
        <v>-4272</v>
      </c>
      <c r="E62" s="5" t="n">
        <v>-3605</v>
      </c>
      <c r="G62" s="5" t="n">
        <v>-5510</v>
      </c>
      <c r="H62" s="5" t="n">
        <v>-3605</v>
      </c>
    </row>
    <row r="63">
      <c r="A63" s="4" t="inlineStr">
        <is>
          <t>Ending balance</t>
        </is>
      </c>
      <c r="B63" s="5" t="n">
        <v>-5380</v>
      </c>
      <c r="C63" s="5" t="n">
        <v>-5445</v>
      </c>
      <c r="D63" s="5" t="n">
        <v>-4231</v>
      </c>
      <c r="E63" s="5" t="n">
        <v>-4272</v>
      </c>
      <c r="G63" s="5" t="n">
        <v>-5380</v>
      </c>
      <c r="H63" s="5" t="n">
        <v>-4231</v>
      </c>
    </row>
    <row r="64">
      <c r="A64" s="4" t="inlineStr">
        <is>
          <t>Accumulated other comprehensive income (loss)</t>
        </is>
      </c>
    </row>
    <row r="65">
      <c r="A65" s="3" t="inlineStr">
        <is>
          <t>Activity in accumulated other comprehensive loss</t>
        </is>
      </c>
    </row>
    <row r="66">
      <c r="A66" s="4" t="inlineStr">
        <is>
          <t>Beginning balance</t>
        </is>
      </c>
      <c r="B66" s="5" t="n">
        <v>-5232</v>
      </c>
      <c r="C66" s="5" t="n">
        <v>-6952</v>
      </c>
      <c r="D66" s="5" t="n">
        <v>-3728</v>
      </c>
      <c r="E66" s="5" t="n">
        <v>-3462</v>
      </c>
      <c r="G66" s="5" t="n">
        <v>-6952</v>
      </c>
      <c r="H66" s="5" t="n">
        <v>-3462</v>
      </c>
    </row>
    <row r="67">
      <c r="A67" s="4" t="inlineStr">
        <is>
          <t>Ending balance</t>
        </is>
      </c>
      <c r="B67" s="5" t="n">
        <v>-3957</v>
      </c>
      <c r="C67" s="5" t="n">
        <v>-5232</v>
      </c>
      <c r="D67" s="5" t="n">
        <v>-2468</v>
      </c>
      <c r="E67" s="5" t="n">
        <v>-3728</v>
      </c>
      <c r="G67" s="5" t="n">
        <v>-3957</v>
      </c>
      <c r="H67" s="5" t="n">
        <v>-2468</v>
      </c>
    </row>
    <row r="68">
      <c r="A68" s="3" t="inlineStr">
        <is>
          <t>Components of non-controlling interest</t>
        </is>
      </c>
    </row>
    <row r="69">
      <c r="A69" s="4" t="inlineStr">
        <is>
          <t>Beginning balance</t>
        </is>
      </c>
      <c r="B69" s="5" t="n">
        <v>-5232</v>
      </c>
      <c r="C69" s="5" t="n">
        <v>-6952</v>
      </c>
      <c r="D69" s="5" t="n">
        <v>-3728</v>
      </c>
      <c r="E69" s="5" t="n">
        <v>-3462</v>
      </c>
      <c r="G69" s="5" t="n">
        <v>-6952</v>
      </c>
      <c r="H69" s="5" t="n">
        <v>-3462</v>
      </c>
    </row>
    <row r="70">
      <c r="A70" s="4" t="inlineStr">
        <is>
          <t>Ending balance</t>
        </is>
      </c>
      <c r="B70" s="5" t="n">
        <v>-3957</v>
      </c>
      <c r="C70" s="5" t="n">
        <v>-5232</v>
      </c>
      <c r="D70" s="5" t="n">
        <v>-2468</v>
      </c>
      <c r="E70" s="5" t="n">
        <v>-3728</v>
      </c>
      <c r="G70" s="5" t="n">
        <v>-3957</v>
      </c>
      <c r="H70" s="5" t="n">
        <v>-2468</v>
      </c>
    </row>
    <row r="71">
      <c r="A71" s="4" t="inlineStr">
        <is>
          <t>Non-Controlling Interests</t>
        </is>
      </c>
    </row>
    <row r="72">
      <c r="A72" s="3" t="inlineStr">
        <is>
          <t>Activity in accumulated other comprehensive loss</t>
        </is>
      </c>
    </row>
    <row r="73">
      <c r="A73" s="4" t="inlineStr">
        <is>
          <t>Beginning balance</t>
        </is>
      </c>
      <c r="B73" s="5" t="n">
        <v>7425</v>
      </c>
      <c r="C73" s="5" t="n">
        <v>15553</v>
      </c>
      <c r="D73" s="5" t="n">
        <v>14873</v>
      </c>
      <c r="E73" s="5" t="n">
        <v>14468</v>
      </c>
      <c r="G73" s="5" t="n">
        <v>15553</v>
      </c>
      <c r="H73" s="5" t="n">
        <v>14468</v>
      </c>
    </row>
    <row r="74">
      <c r="A74" s="4" t="inlineStr">
        <is>
          <t>Ending balance</t>
        </is>
      </c>
      <c r="B74" s="5" t="n">
        <v>7873</v>
      </c>
      <c r="C74" s="5" t="n">
        <v>7425</v>
      </c>
      <c r="D74" s="5" t="n">
        <v>15543</v>
      </c>
      <c r="E74" s="5" t="n">
        <v>14873</v>
      </c>
      <c r="G74" s="5" t="n">
        <v>7873</v>
      </c>
      <c r="H74" s="5" t="n">
        <v>15543</v>
      </c>
    </row>
    <row r="75">
      <c r="A75" s="3" t="inlineStr">
        <is>
          <t>Components of non-controlling interest</t>
        </is>
      </c>
    </row>
    <row r="76">
      <c r="A76" s="4" t="inlineStr">
        <is>
          <t>Beginning balance</t>
        </is>
      </c>
      <c r="B76" s="5" t="n">
        <v>7425</v>
      </c>
      <c r="C76" s="5" t="n">
        <v>15553</v>
      </c>
      <c r="D76" s="5" t="n">
        <v>14873</v>
      </c>
      <c r="E76" s="5" t="n">
        <v>14468</v>
      </c>
      <c r="G76" s="5" t="n">
        <v>15553</v>
      </c>
      <c r="H76" s="5" t="n">
        <v>14468</v>
      </c>
    </row>
    <row r="77">
      <c r="A77" s="4" t="inlineStr">
        <is>
          <t>Net income</t>
        </is>
      </c>
      <c r="B77" s="5" t="n">
        <v>369</v>
      </c>
      <c r="C77" s="5" t="n">
        <v>-119</v>
      </c>
      <c r="D77" s="5" t="n">
        <v>311</v>
      </c>
      <c r="E77" s="5" t="n">
        <v>-81</v>
      </c>
      <c r="G77" s="5" t="n">
        <v>250</v>
      </c>
      <c r="H77" s="5" t="n">
        <v>230</v>
      </c>
    </row>
    <row r="78">
      <c r="A78" s="4" t="inlineStr">
        <is>
          <t>Other comprehensive income</t>
        </is>
      </c>
      <c r="B78" s="5" t="n">
        <v>79</v>
      </c>
      <c r="C78" s="5" t="n">
        <v>498</v>
      </c>
      <c r="D78" s="5" t="n">
        <v>359</v>
      </c>
      <c r="E78" s="5" t="n">
        <v>486</v>
      </c>
      <c r="G78" s="5" t="n">
        <v>577</v>
      </c>
      <c r="H78" s="5" t="n">
        <v>845</v>
      </c>
    </row>
    <row r="79">
      <c r="A79" s="4" t="inlineStr">
        <is>
          <t>Dividends distributed to joint venture minority partners</t>
        </is>
      </c>
      <c r="B79" s="5" t="n">
        <v>0</v>
      </c>
      <c r="D79" s="5" t="n">
        <v>0</v>
      </c>
      <c r="G79" s="5" t="n">
        <v>-8507</v>
      </c>
      <c r="H79" s="5" t="n">
        <v>0</v>
      </c>
    </row>
    <row r="80">
      <c r="A80" s="4" t="inlineStr">
        <is>
          <t>Ending balance</t>
        </is>
      </c>
      <c r="B80" s="6" t="n">
        <v>7873</v>
      </c>
      <c r="C80" s="6" t="n">
        <v>7425</v>
      </c>
      <c r="D80" s="6" t="n">
        <v>15543</v>
      </c>
      <c r="E80" s="6" t="n">
        <v>14873</v>
      </c>
      <c r="G80" s="6" t="n">
        <v>7873</v>
      </c>
      <c r="H80" s="6" t="n">
        <v>15543</v>
      </c>
    </row>
    <row r="81"/>
    <row r="82">
      <c r="A82" s="4" t="inlineStr">
        <is>
          <t>[1]</t>
        </is>
      </c>
      <c r="B82" s="4" t="inlineStr">
        <is>
          <t>Income tax effects of the Tax Cuts and Jobs Act are reclassified from Accumulated Other Comprehensive Income ("AOCI") to retained earnings due to the adoption of ASU 2018-02.</t>
        </is>
      </c>
    </row>
  </sheetData>
  <mergeCells count="6">
    <mergeCell ref="A1:A2"/>
    <mergeCell ref="B1:F1"/>
    <mergeCell ref="G1:H1"/>
    <mergeCell ref="E2:F2"/>
    <mergeCell ref="A81:H81"/>
    <mergeCell ref="B82:H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Revenue Recognition</t>
        </is>
      </c>
    </row>
    <row r="4">
      <c r="A4" s="4" t="inlineStr">
        <is>
          <t>Sales</t>
        </is>
      </c>
      <c r="B4" s="6" t="n">
        <v>459120</v>
      </c>
      <c r="C4" s="6" t="n">
        <v>447212</v>
      </c>
      <c r="D4" s="6" t="n">
        <v>744578</v>
      </c>
      <c r="E4" s="6" t="n">
        <v>860845</v>
      </c>
    </row>
    <row r="5">
      <c r="A5" s="4" t="inlineStr">
        <is>
          <t>Wholesale segment</t>
        </is>
      </c>
    </row>
    <row r="6">
      <c r="A6" s="3" t="inlineStr">
        <is>
          <t>Revenue Recognition</t>
        </is>
      </c>
    </row>
    <row r="7">
      <c r="A7" s="4" t="inlineStr">
        <is>
          <t>Sales</t>
        </is>
      </c>
      <c r="B7" s="5" t="n">
        <v>266189</v>
      </c>
      <c r="C7" s="5" t="n">
        <v>277221</v>
      </c>
      <c r="D7" s="5" t="n">
        <v>445944</v>
      </c>
      <c r="E7" s="5" t="n">
        <v>529994</v>
      </c>
    </row>
    <row r="8">
      <c r="A8" s="4" t="inlineStr">
        <is>
          <t>Operating Segments</t>
        </is>
      </c>
    </row>
    <row r="9">
      <c r="A9" s="3" t="inlineStr">
        <is>
          <t>Revenue Recognition</t>
        </is>
      </c>
    </row>
    <row r="10">
      <c r="A10" s="4" t="inlineStr">
        <is>
          <t>Sales</t>
        </is>
      </c>
      <c r="B10" s="5" t="n">
        <v>539008</v>
      </c>
      <c r="C10" s="5" t="n">
        <v>522960</v>
      </c>
      <c r="D10" s="5" t="n">
        <v>870459</v>
      </c>
      <c r="E10" s="5" t="n">
        <v>1007059</v>
      </c>
    </row>
    <row r="11">
      <c r="A11" s="4" t="inlineStr">
        <is>
          <t>Operating Segments | Motion Upholstery Furniture</t>
        </is>
      </c>
    </row>
    <row r="12">
      <c r="A12" s="3" t="inlineStr">
        <is>
          <t>Revenue Recognition</t>
        </is>
      </c>
    </row>
    <row r="13">
      <c r="A13" s="4" t="inlineStr">
        <is>
          <t>Sales</t>
        </is>
      </c>
      <c r="B13" s="5" t="n">
        <v>300072</v>
      </c>
      <c r="C13" s="5" t="n">
        <v>281745</v>
      </c>
      <c r="D13" s="5" t="n">
        <v>485844</v>
      </c>
      <c r="E13" s="5" t="n">
        <v>546540</v>
      </c>
    </row>
    <row r="14">
      <c r="A14" s="4" t="inlineStr">
        <is>
          <t>Operating Segments | Stationary Upholstery Furniture</t>
        </is>
      </c>
    </row>
    <row r="15">
      <c r="A15" s="3" t="inlineStr">
        <is>
          <t>Revenue Recognition</t>
        </is>
      </c>
    </row>
    <row r="16">
      <c r="A16" s="4" t="inlineStr">
        <is>
          <t>Sales</t>
        </is>
      </c>
      <c r="B16" s="5" t="n">
        <v>160083</v>
      </c>
      <c r="C16" s="5" t="n">
        <v>163524</v>
      </c>
      <c r="D16" s="5" t="n">
        <v>252125</v>
      </c>
      <c r="E16" s="5" t="n">
        <v>307193</v>
      </c>
    </row>
    <row r="17">
      <c r="A17" s="4" t="inlineStr">
        <is>
          <t>Operating Segments | Bedroom Furniture</t>
        </is>
      </c>
    </row>
    <row r="18">
      <c r="A18" s="3" t="inlineStr">
        <is>
          <t>Revenue Recognition</t>
        </is>
      </c>
    </row>
    <row r="19">
      <c r="A19" s="4" t="inlineStr">
        <is>
          <t>Sales</t>
        </is>
      </c>
      <c r="B19" s="5" t="n">
        <v>12056</v>
      </c>
      <c r="C19" s="5" t="n">
        <v>12071</v>
      </c>
      <c r="D19" s="5" t="n">
        <v>21494</v>
      </c>
      <c r="E19" s="5" t="n">
        <v>22893</v>
      </c>
    </row>
    <row r="20">
      <c r="A20" s="4" t="inlineStr">
        <is>
          <t>Operating Segments | Dining Room Furniture</t>
        </is>
      </c>
    </row>
    <row r="21">
      <c r="A21" s="3" t="inlineStr">
        <is>
          <t>Revenue Recognition</t>
        </is>
      </c>
    </row>
    <row r="22">
      <c r="A22" s="4" t="inlineStr">
        <is>
          <t>Sales</t>
        </is>
      </c>
      <c r="B22" s="5" t="n">
        <v>10517</v>
      </c>
      <c r="C22" s="5" t="n">
        <v>9113</v>
      </c>
      <c r="D22" s="5" t="n">
        <v>17539</v>
      </c>
      <c r="E22" s="5" t="n">
        <v>17511</v>
      </c>
    </row>
    <row r="23">
      <c r="A23" s="4" t="inlineStr">
        <is>
          <t>Operating Segments | Occasional Furniture</t>
        </is>
      </c>
    </row>
    <row r="24">
      <c r="A24" s="3" t="inlineStr">
        <is>
          <t>Revenue Recognition</t>
        </is>
      </c>
    </row>
    <row r="25">
      <c r="A25" s="4" t="inlineStr">
        <is>
          <t>Sales</t>
        </is>
      </c>
      <c r="B25" s="5" t="n">
        <v>18698</v>
      </c>
      <c r="C25" s="5" t="n">
        <v>17886</v>
      </c>
      <c r="D25" s="5" t="n">
        <v>30947</v>
      </c>
      <c r="E25" s="5" t="n">
        <v>34507</v>
      </c>
    </row>
    <row r="26">
      <c r="A26" s="4" t="inlineStr">
        <is>
          <t>Operating Segments | Other</t>
        </is>
      </c>
    </row>
    <row r="27">
      <c r="A27" s="3" t="inlineStr">
        <is>
          <t>Revenue Recognition</t>
        </is>
      </c>
    </row>
    <row r="28">
      <c r="A28" s="4" t="inlineStr">
        <is>
          <t>Sales</t>
        </is>
      </c>
      <c r="B28" s="5" t="n">
        <v>37582</v>
      </c>
      <c r="C28" s="5" t="n">
        <v>38621</v>
      </c>
      <c r="D28" s="5" t="n">
        <v>62510</v>
      </c>
      <c r="E28" s="5" t="n">
        <v>78415</v>
      </c>
    </row>
    <row r="29">
      <c r="A29" s="4" t="inlineStr">
        <is>
          <t>Operating Segments | Wholesale segment</t>
        </is>
      </c>
    </row>
    <row r="30">
      <c r="A30" s="3" t="inlineStr">
        <is>
          <t>Revenue Recognition</t>
        </is>
      </c>
    </row>
    <row r="31">
      <c r="A31" s="4" t="inlineStr">
        <is>
          <t>Sales</t>
        </is>
      </c>
      <c r="B31" s="5" t="n">
        <v>343016</v>
      </c>
      <c r="C31" s="5" t="n">
        <v>350245</v>
      </c>
      <c r="D31" s="5" t="n">
        <v>566589</v>
      </c>
      <c r="E31" s="5" t="n">
        <v>670796</v>
      </c>
    </row>
    <row r="32">
      <c r="A32" s="4" t="inlineStr">
        <is>
          <t>Operating Segments | Wholesale segment | Motion Upholstery Furniture</t>
        </is>
      </c>
    </row>
    <row r="33">
      <c r="A33" s="3" t="inlineStr">
        <is>
          <t>Revenue Recognition</t>
        </is>
      </c>
    </row>
    <row r="34">
      <c r="A34" s="4" t="inlineStr">
        <is>
          <t>Sales</t>
        </is>
      </c>
      <c r="B34" s="5" t="n">
        <v>200448</v>
      </c>
      <c r="C34" s="5" t="n">
        <v>197219</v>
      </c>
      <c r="D34" s="5" t="n">
        <v>332712</v>
      </c>
      <c r="E34" s="5" t="n">
        <v>376741</v>
      </c>
    </row>
    <row r="35">
      <c r="A35" s="4" t="inlineStr">
        <is>
          <t>Operating Segments | Wholesale segment | Stationary Upholstery Furniture</t>
        </is>
      </c>
    </row>
    <row r="36">
      <c r="A36" s="3" t="inlineStr">
        <is>
          <t>Revenue Recognition</t>
        </is>
      </c>
    </row>
    <row r="37">
      <c r="A37" s="4" t="inlineStr">
        <is>
          <t>Sales</t>
        </is>
      </c>
      <c r="B37" s="5" t="n">
        <v>92679</v>
      </c>
      <c r="C37" s="5" t="n">
        <v>102359</v>
      </c>
      <c r="D37" s="5" t="n">
        <v>150993</v>
      </c>
      <c r="E37" s="5" t="n">
        <v>194012</v>
      </c>
    </row>
    <row r="38">
      <c r="A38" s="4" t="inlineStr">
        <is>
          <t>Operating Segments | Wholesale segment | Bedroom Furniture</t>
        </is>
      </c>
    </row>
    <row r="39">
      <c r="A39" s="3" t="inlineStr">
        <is>
          <t>Revenue Recognition</t>
        </is>
      </c>
    </row>
    <row r="40">
      <c r="A40" s="4" t="inlineStr">
        <is>
          <t>Sales</t>
        </is>
      </c>
      <c r="B40" s="5" t="n">
        <v>8437</v>
      </c>
      <c r="C40" s="5" t="n">
        <v>8746</v>
      </c>
      <c r="D40" s="5" t="n">
        <v>15549</v>
      </c>
      <c r="E40" s="5" t="n">
        <v>16939</v>
      </c>
    </row>
    <row r="41">
      <c r="A41" s="4" t="inlineStr">
        <is>
          <t>Operating Segments | Wholesale segment | Dining Room Furniture</t>
        </is>
      </c>
    </row>
    <row r="42">
      <c r="A42" s="3" t="inlineStr">
        <is>
          <t>Revenue Recognition</t>
        </is>
      </c>
    </row>
    <row r="43">
      <c r="A43" s="4" t="inlineStr">
        <is>
          <t>Sales</t>
        </is>
      </c>
      <c r="B43" s="5" t="n">
        <v>6874</v>
      </c>
      <c r="C43" s="5" t="n">
        <v>6270</v>
      </c>
      <c r="D43" s="5" t="n">
        <v>11421</v>
      </c>
      <c r="E43" s="5" t="n">
        <v>11675</v>
      </c>
    </row>
    <row r="44">
      <c r="A44" s="4" t="inlineStr">
        <is>
          <t>Operating Segments | Wholesale segment | Occasional Furniture</t>
        </is>
      </c>
    </row>
    <row r="45">
      <c r="A45" s="3" t="inlineStr">
        <is>
          <t>Revenue Recognition</t>
        </is>
      </c>
    </row>
    <row r="46">
      <c r="A46" s="4" t="inlineStr">
        <is>
          <t>Sales</t>
        </is>
      </c>
      <c r="B46" s="5" t="n">
        <v>12541</v>
      </c>
      <c r="C46" s="5" t="n">
        <v>11934</v>
      </c>
      <c r="D46" s="5" t="n">
        <v>20651</v>
      </c>
      <c r="E46" s="5" t="n">
        <v>23069</v>
      </c>
    </row>
    <row r="47">
      <c r="A47" s="4" t="inlineStr">
        <is>
          <t>Operating Segments | Wholesale segment | Other</t>
        </is>
      </c>
    </row>
    <row r="48">
      <c r="A48" s="3" t="inlineStr">
        <is>
          <t>Revenue Recognition</t>
        </is>
      </c>
    </row>
    <row r="49">
      <c r="A49" s="4" t="inlineStr">
        <is>
          <t>Sales</t>
        </is>
      </c>
      <c r="B49" s="5" t="n">
        <v>22037</v>
      </c>
      <c r="C49" s="5" t="n">
        <v>23717</v>
      </c>
      <c r="D49" s="5" t="n">
        <v>35263</v>
      </c>
      <c r="E49" s="5" t="n">
        <v>48360</v>
      </c>
    </row>
    <row r="50">
      <c r="A50" s="4" t="inlineStr">
        <is>
          <t>Operating Segments | Retail</t>
        </is>
      </c>
    </row>
    <row r="51">
      <c r="A51" s="3" t="inlineStr">
        <is>
          <t>Revenue Recognition</t>
        </is>
      </c>
    </row>
    <row r="52">
      <c r="A52" s="4" t="inlineStr">
        <is>
          <t>Sales</t>
        </is>
      </c>
      <c r="B52" s="5" t="n">
        <v>162275</v>
      </c>
      <c r="C52" s="5" t="n">
        <v>148404</v>
      </c>
      <c r="D52" s="5" t="n">
        <v>253412</v>
      </c>
      <c r="E52" s="5" t="n">
        <v>291400</v>
      </c>
    </row>
    <row r="53">
      <c r="A53" s="4" t="inlineStr">
        <is>
          <t>Operating Segments | Retail | Motion Upholstery Furniture</t>
        </is>
      </c>
    </row>
    <row r="54">
      <c r="A54" s="3" t="inlineStr">
        <is>
          <t>Revenue Recognition</t>
        </is>
      </c>
    </row>
    <row r="55">
      <c r="A55" s="4" t="inlineStr">
        <is>
          <t>Sales</t>
        </is>
      </c>
      <c r="B55" s="5" t="n">
        <v>99462</v>
      </c>
      <c r="C55" s="5" t="n">
        <v>84455</v>
      </c>
      <c r="D55" s="5" t="n">
        <v>152909</v>
      </c>
      <c r="E55" s="5" t="n">
        <v>169639</v>
      </c>
    </row>
    <row r="56">
      <c r="A56" s="4" t="inlineStr">
        <is>
          <t>Operating Segments | Retail | Stationary Upholstery Furniture</t>
        </is>
      </c>
    </row>
    <row r="57">
      <c r="A57" s="3" t="inlineStr">
        <is>
          <t>Revenue Recognition</t>
        </is>
      </c>
    </row>
    <row r="58">
      <c r="A58" s="4" t="inlineStr">
        <is>
          <t>Sales</t>
        </is>
      </c>
      <c r="B58" s="5" t="n">
        <v>30980</v>
      </c>
      <c r="C58" s="5" t="n">
        <v>33805</v>
      </c>
      <c r="D58" s="5" t="n">
        <v>48635</v>
      </c>
      <c r="E58" s="5" t="n">
        <v>62958</v>
      </c>
    </row>
    <row r="59">
      <c r="A59" s="4" t="inlineStr">
        <is>
          <t>Operating Segments | Retail | Bedroom Furniture</t>
        </is>
      </c>
    </row>
    <row r="60">
      <c r="A60" s="3" t="inlineStr">
        <is>
          <t>Revenue Recognition</t>
        </is>
      </c>
    </row>
    <row r="61">
      <c r="A61" s="4" t="inlineStr">
        <is>
          <t>Sales</t>
        </is>
      </c>
      <c r="B61" s="5" t="n">
        <v>1323</v>
      </c>
      <c r="C61" s="5" t="n">
        <v>1549</v>
      </c>
      <c r="D61" s="5" t="n">
        <v>2418</v>
      </c>
      <c r="E61" s="5" t="n">
        <v>2996</v>
      </c>
    </row>
    <row r="62">
      <c r="A62" s="4" t="inlineStr">
        <is>
          <t>Operating Segments | Retail | Dining Room Furniture</t>
        </is>
      </c>
    </row>
    <row r="63">
      <c r="A63" s="3" t="inlineStr">
        <is>
          <t>Revenue Recognition</t>
        </is>
      </c>
    </row>
    <row r="64">
      <c r="A64" s="4" t="inlineStr">
        <is>
          <t>Sales</t>
        </is>
      </c>
      <c r="B64" s="5" t="n">
        <v>2799</v>
      </c>
      <c r="C64" s="5" t="n">
        <v>2397</v>
      </c>
      <c r="D64" s="5" t="n">
        <v>4617</v>
      </c>
      <c r="E64" s="5" t="n">
        <v>4996</v>
      </c>
    </row>
    <row r="65">
      <c r="A65" s="4" t="inlineStr">
        <is>
          <t>Operating Segments | Retail | Occasional Furniture</t>
        </is>
      </c>
    </row>
    <row r="66">
      <c r="A66" s="3" t="inlineStr">
        <is>
          <t>Revenue Recognition</t>
        </is>
      </c>
    </row>
    <row r="67">
      <c r="A67" s="4" t="inlineStr">
        <is>
          <t>Sales</t>
        </is>
      </c>
      <c r="B67" s="5" t="n">
        <v>5351</v>
      </c>
      <c r="C67" s="5" t="n">
        <v>5455</v>
      </c>
      <c r="D67" s="5" t="n">
        <v>8761</v>
      </c>
      <c r="E67" s="5" t="n">
        <v>10580</v>
      </c>
    </row>
    <row r="68">
      <c r="A68" s="4" t="inlineStr">
        <is>
          <t>Operating Segments | Retail | Other</t>
        </is>
      </c>
    </row>
    <row r="69">
      <c r="A69" s="3" t="inlineStr">
        <is>
          <t>Revenue Recognition</t>
        </is>
      </c>
    </row>
    <row r="70">
      <c r="A70" s="4" t="inlineStr">
        <is>
          <t>Sales</t>
        </is>
      </c>
      <c r="B70" s="5" t="n">
        <v>22360</v>
      </c>
      <c r="C70" s="5" t="n">
        <v>20743</v>
      </c>
      <c r="D70" s="5" t="n">
        <v>36072</v>
      </c>
      <c r="E70" s="5" t="n">
        <v>40231</v>
      </c>
    </row>
    <row r="71">
      <c r="A71" s="4" t="inlineStr">
        <is>
          <t>Corporate and Other</t>
        </is>
      </c>
    </row>
    <row r="72">
      <c r="A72" s="3" t="inlineStr">
        <is>
          <t>Revenue Recognition</t>
        </is>
      </c>
    </row>
    <row r="73">
      <c r="A73" s="4" t="inlineStr">
        <is>
          <t>Sales</t>
        </is>
      </c>
      <c r="B73" s="5" t="n">
        <v>33717</v>
      </c>
      <c r="C73" s="5" t="n">
        <v>24311</v>
      </c>
      <c r="D73" s="5" t="n">
        <v>50458</v>
      </c>
      <c r="E73" s="5" t="n">
        <v>44863</v>
      </c>
    </row>
    <row r="74">
      <c r="A74" s="4" t="inlineStr">
        <is>
          <t>Corporate and Other | Corporate &amp; Other</t>
        </is>
      </c>
    </row>
    <row r="75">
      <c r="A75" s="3" t="inlineStr">
        <is>
          <t>Revenue Recognition</t>
        </is>
      </c>
    </row>
    <row r="76">
      <c r="A76" s="4" t="inlineStr">
        <is>
          <t>Sales</t>
        </is>
      </c>
      <c r="B76" s="5" t="n">
        <v>33717</v>
      </c>
      <c r="C76" s="5" t="n">
        <v>24311</v>
      </c>
      <c r="D76" s="5" t="n">
        <v>50458</v>
      </c>
      <c r="E76" s="5" t="n">
        <v>44863</v>
      </c>
    </row>
    <row r="77">
      <c r="A77" s="4" t="inlineStr">
        <is>
          <t>Corporate and Other | Corporate &amp; Other | Motion Upholstery Furniture</t>
        </is>
      </c>
    </row>
    <row r="78">
      <c r="A78" s="3" t="inlineStr">
        <is>
          <t>Revenue Recognition</t>
        </is>
      </c>
    </row>
    <row r="79">
      <c r="A79" s="4" t="inlineStr">
        <is>
          <t>Sales</t>
        </is>
      </c>
      <c r="B79" s="5" t="n">
        <v>162</v>
      </c>
      <c r="C79" s="5" t="n">
        <v>71</v>
      </c>
      <c r="D79" s="5" t="n">
        <v>223</v>
      </c>
      <c r="E79" s="5" t="n">
        <v>160</v>
      </c>
    </row>
    <row r="80">
      <c r="A80" s="4" t="inlineStr">
        <is>
          <t>Corporate and Other | Corporate &amp; Other | Stationary Upholstery Furniture</t>
        </is>
      </c>
    </row>
    <row r="81">
      <c r="A81" s="3" t="inlineStr">
        <is>
          <t>Revenue Recognition</t>
        </is>
      </c>
    </row>
    <row r="82">
      <c r="A82" s="4" t="inlineStr">
        <is>
          <t>Sales</t>
        </is>
      </c>
      <c r="B82" s="5" t="n">
        <v>36424</v>
      </c>
      <c r="C82" s="5" t="n">
        <v>27360</v>
      </c>
      <c r="D82" s="5" t="n">
        <v>52497</v>
      </c>
      <c r="E82" s="5" t="n">
        <v>50223</v>
      </c>
    </row>
    <row r="83">
      <c r="A83" s="4" t="inlineStr">
        <is>
          <t>Corporate and Other | Corporate &amp; Other | Bedroom Furniture</t>
        </is>
      </c>
    </row>
    <row r="84">
      <c r="A84" s="3" t="inlineStr">
        <is>
          <t>Revenue Recognition</t>
        </is>
      </c>
    </row>
    <row r="85">
      <c r="A85" s="4" t="inlineStr">
        <is>
          <t>Sales</t>
        </is>
      </c>
      <c r="B85" s="5" t="n">
        <v>2296</v>
      </c>
      <c r="C85" s="5" t="n">
        <v>1776</v>
      </c>
      <c r="D85" s="5" t="n">
        <v>3527</v>
      </c>
      <c r="E85" s="5" t="n">
        <v>2958</v>
      </c>
    </row>
    <row r="86">
      <c r="A86" s="4" t="inlineStr">
        <is>
          <t>Corporate and Other | Corporate &amp; Other | Dining Room Furniture</t>
        </is>
      </c>
    </row>
    <row r="87">
      <c r="A87" s="3" t="inlineStr">
        <is>
          <t>Revenue Recognition</t>
        </is>
      </c>
    </row>
    <row r="88">
      <c r="A88" s="4" t="inlineStr">
        <is>
          <t>Sales</t>
        </is>
      </c>
      <c r="B88" s="5" t="n">
        <v>844</v>
      </c>
      <c r="C88" s="5" t="n">
        <v>446</v>
      </c>
      <c r="D88" s="5" t="n">
        <v>1501</v>
      </c>
      <c r="E88" s="5" t="n">
        <v>840</v>
      </c>
    </row>
    <row r="89">
      <c r="A89" s="4" t="inlineStr">
        <is>
          <t>Corporate and Other | Corporate &amp; Other | Occasional Furniture</t>
        </is>
      </c>
    </row>
    <row r="90">
      <c r="A90" s="3" t="inlineStr">
        <is>
          <t>Revenue Recognition</t>
        </is>
      </c>
    </row>
    <row r="91">
      <c r="A91" s="4" t="inlineStr">
        <is>
          <t>Sales</t>
        </is>
      </c>
      <c r="B91" s="5" t="n">
        <v>806</v>
      </c>
      <c r="C91" s="5" t="n">
        <v>497</v>
      </c>
      <c r="D91" s="5" t="n">
        <v>1535</v>
      </c>
      <c r="E91" s="5" t="n">
        <v>858</v>
      </c>
    </row>
    <row r="92">
      <c r="A92" s="4" t="inlineStr">
        <is>
          <t>Corporate and Other | Corporate &amp; Other | Other</t>
        </is>
      </c>
    </row>
    <row r="93">
      <c r="A93" s="3" t="inlineStr">
        <is>
          <t>Revenue Recognition</t>
        </is>
      </c>
    </row>
    <row r="94">
      <c r="A94" s="4" t="inlineStr">
        <is>
          <t>Sales</t>
        </is>
      </c>
      <c r="B94" s="5" t="n">
        <v>-6815</v>
      </c>
      <c r="C94" s="5" t="n">
        <v>-5839</v>
      </c>
      <c r="D94" s="5" t="n">
        <v>-8825</v>
      </c>
      <c r="E94" s="5" t="n">
        <v>-10176</v>
      </c>
    </row>
    <row r="95">
      <c r="A95" s="4" t="inlineStr">
        <is>
          <t>Eliminations</t>
        </is>
      </c>
    </row>
    <row r="96">
      <c r="A96" s="3" t="inlineStr">
        <is>
          <t>Revenue Recognition</t>
        </is>
      </c>
    </row>
    <row r="97">
      <c r="A97" s="4" t="inlineStr">
        <is>
          <t>Sales</t>
        </is>
      </c>
      <c r="B97" s="6" t="n">
        <v>-79888</v>
      </c>
      <c r="C97" s="6" t="n">
        <v>-75748</v>
      </c>
      <c r="D97" s="6" t="n">
        <v>-125881</v>
      </c>
      <c r="E97" s="6" t="n">
        <v>-1462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venue Recognition - Additional Information (Details) - USD ($) $ in Millions</t>
        </is>
      </c>
      <c r="B1" s="2" t="inlineStr">
        <is>
          <t>3 Months Ended</t>
        </is>
      </c>
      <c r="C1" s="2" t="inlineStr">
        <is>
          <t>6 Months Ended</t>
        </is>
      </c>
    </row>
    <row r="2">
      <c r="B2" s="2" t="inlineStr">
        <is>
          <t>Oct. 24, 2020</t>
        </is>
      </c>
      <c r="C2" s="2" t="inlineStr">
        <is>
          <t>Oct. 24, 2020</t>
        </is>
      </c>
      <c r="D2" s="2" t="inlineStr">
        <is>
          <t>Apr. 26, 2020</t>
        </is>
      </c>
    </row>
    <row r="3">
      <c r="A3" s="3" t="inlineStr">
        <is>
          <t>Revenue from Contract with Customer [Abstract]</t>
        </is>
      </c>
    </row>
    <row r="4">
      <c r="A4" s="4" t="inlineStr">
        <is>
          <t>Other receivables, included in other current assets</t>
        </is>
      </c>
      <c r="B4" s="8" t="n">
        <v>67.90000000000001</v>
      </c>
      <c r="C4" s="8" t="n">
        <v>67.90000000000001</v>
      </c>
      <c r="D4" s="8" t="n">
        <v>17.1</v>
      </c>
    </row>
    <row r="5">
      <c r="A5" s="4" t="inlineStr">
        <is>
          <t>Customer deposits, included in accrued expenses and other current liabilities</t>
        </is>
      </c>
      <c r="B5" s="9" t="n">
        <v>140.7</v>
      </c>
      <c r="C5" s="9" t="n">
        <v>140.7</v>
      </c>
      <c r="D5" s="9" t="n">
        <v>40.7</v>
      </c>
    </row>
    <row r="6">
      <c r="A6" s="4" t="inlineStr">
        <is>
          <t>Deferred revenues, included in accrued expenses and other current liabilities</t>
        </is>
      </c>
      <c r="B6" s="9" t="n">
        <v>67.90000000000001</v>
      </c>
      <c r="C6" s="9" t="n">
        <v>67.90000000000001</v>
      </c>
      <c r="D6" s="8" t="n">
        <v>17.1</v>
      </c>
    </row>
    <row r="7">
      <c r="A7" s="4" t="inlineStr">
        <is>
          <t>Revenue recognized related to contract liabilities</t>
        </is>
      </c>
      <c r="B7" s="8" t="n">
        <v>1.8</v>
      </c>
      <c r="C7" s="8" t="n">
        <v>5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6 Months Ended</t>
        </is>
      </c>
    </row>
    <row r="2">
      <c r="B2" s="2" t="inlineStr">
        <is>
          <t>Oct. 24, 2020segmentstorebrand</t>
        </is>
      </c>
    </row>
    <row r="3">
      <c r="A3" s="4" t="inlineStr">
        <is>
          <t>Wholesale segment</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Wholesale segment | Casegoods</t>
        </is>
      </c>
    </row>
    <row r="8">
      <c r="A8" s="3" t="inlineStr">
        <is>
          <t>Segment Reporting Information [Line Items]</t>
        </is>
      </c>
    </row>
    <row r="9">
      <c r="A9" s="4" t="inlineStr">
        <is>
          <t>Number of brands | brand</t>
        </is>
      </c>
      <c r="B9" s="5" t="n">
        <v>3</v>
      </c>
    </row>
    <row r="10">
      <c r="A10" s="4" t="inlineStr">
        <is>
          <t>Retail Segment</t>
        </is>
      </c>
    </row>
    <row r="11">
      <c r="A11" s="3" t="inlineStr">
        <is>
          <t>Segment Reporting Information [Line Items]</t>
        </is>
      </c>
    </row>
    <row r="12">
      <c r="A12" s="4" t="inlineStr">
        <is>
          <t>Number of operating segments</t>
        </is>
      </c>
      <c r="B12" s="5" t="n">
        <v>1</v>
      </c>
    </row>
    <row r="13">
      <c r="A13" s="4" t="inlineStr">
        <is>
          <t>Number of stores | store</t>
        </is>
      </c>
      <c r="B13" s="5" t="n">
        <v>1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Information (Details) - USD ($)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Segment Reporting Information [Line Items]</t>
        </is>
      </c>
    </row>
    <row r="4">
      <c r="A4" s="4" t="inlineStr">
        <is>
          <t>Sales</t>
        </is>
      </c>
      <c r="B4" s="6" t="n">
        <v>459120</v>
      </c>
      <c r="C4" s="6" t="n">
        <v>447212</v>
      </c>
      <c r="D4" s="6" t="n">
        <v>744578</v>
      </c>
      <c r="E4" s="6" t="n">
        <v>860845</v>
      </c>
    </row>
    <row r="5">
      <c r="A5" s="4" t="inlineStr">
        <is>
          <t>Operating Income (Loss)</t>
        </is>
      </c>
      <c r="B5" s="5" t="n">
        <v>47939</v>
      </c>
      <c r="C5" s="5" t="n">
        <v>29601</v>
      </c>
      <c r="D5" s="5" t="n">
        <v>52264</v>
      </c>
      <c r="E5" s="5" t="n">
        <v>53023</v>
      </c>
    </row>
    <row r="6">
      <c r="A6" s="4" t="inlineStr">
        <is>
          <t>Interest expense</t>
        </is>
      </c>
      <c r="B6" s="5" t="n">
        <v>-346</v>
      </c>
      <c r="C6" s="5" t="n">
        <v>-308</v>
      </c>
      <c r="D6" s="5" t="n">
        <v>-805</v>
      </c>
      <c r="E6" s="5" t="n">
        <v>-626</v>
      </c>
    </row>
    <row r="7">
      <c r="A7" s="4" t="inlineStr">
        <is>
          <t>Interest income</t>
        </is>
      </c>
      <c r="B7" s="5" t="n">
        <v>123</v>
      </c>
      <c r="C7" s="5" t="n">
        <v>522</v>
      </c>
      <c r="D7" s="5" t="n">
        <v>617</v>
      </c>
      <c r="E7" s="5" t="n">
        <v>1249</v>
      </c>
    </row>
    <row r="8">
      <c r="A8" s="4" t="inlineStr">
        <is>
          <t>Other income (expense), net</t>
        </is>
      </c>
      <c r="B8" s="5" t="n">
        <v>-11</v>
      </c>
      <c r="C8" s="5" t="n">
        <v>1368</v>
      </c>
      <c r="D8" s="5" t="n">
        <v>1463</v>
      </c>
      <c r="E8" s="5" t="n">
        <v>608</v>
      </c>
    </row>
    <row r="9">
      <c r="A9" s="4" t="inlineStr">
        <is>
          <t>Income before income taxes</t>
        </is>
      </c>
      <c r="B9" s="5" t="n">
        <v>47705</v>
      </c>
      <c r="C9" s="5" t="n">
        <v>31183</v>
      </c>
      <c r="D9" s="5" t="n">
        <v>53539</v>
      </c>
      <c r="E9" s="5" t="n">
        <v>54254</v>
      </c>
    </row>
    <row r="10">
      <c r="A10" s="4" t="inlineStr">
        <is>
          <t>Wholesale segment</t>
        </is>
      </c>
    </row>
    <row r="11">
      <c r="A11" s="3" t="inlineStr">
        <is>
          <t>Segment Reporting Information [Line Items]</t>
        </is>
      </c>
    </row>
    <row r="12">
      <c r="A12" s="4" t="inlineStr">
        <is>
          <t>Sales</t>
        </is>
      </c>
      <c r="B12" s="5" t="n">
        <v>266189</v>
      </c>
      <c r="C12" s="5" t="n">
        <v>277221</v>
      </c>
      <c r="D12" s="5" t="n">
        <v>445944</v>
      </c>
      <c r="E12" s="5" t="n">
        <v>529994</v>
      </c>
    </row>
    <row r="13">
      <c r="A13" s="4" t="inlineStr">
        <is>
          <t>Operating Segments</t>
        </is>
      </c>
    </row>
    <row r="14">
      <c r="A14" s="3" t="inlineStr">
        <is>
          <t>Segment Reporting Information [Line Items]</t>
        </is>
      </c>
    </row>
    <row r="15">
      <c r="A15" s="4" t="inlineStr">
        <is>
          <t>Sales</t>
        </is>
      </c>
      <c r="B15" s="5" t="n">
        <v>539008</v>
      </c>
      <c r="C15" s="5" t="n">
        <v>522960</v>
      </c>
      <c r="D15" s="5" t="n">
        <v>870459</v>
      </c>
      <c r="E15" s="5" t="n">
        <v>1007059</v>
      </c>
    </row>
    <row r="16">
      <c r="A16" s="4" t="inlineStr">
        <is>
          <t>Operating Segments | Wholesale segment</t>
        </is>
      </c>
    </row>
    <row r="17">
      <c r="A17" s="3" t="inlineStr">
        <is>
          <t>Segment Reporting Information [Line Items]</t>
        </is>
      </c>
    </row>
    <row r="18">
      <c r="A18" s="4" t="inlineStr">
        <is>
          <t>Sales</t>
        </is>
      </c>
      <c r="B18" s="5" t="n">
        <v>343016</v>
      </c>
      <c r="C18" s="5" t="n">
        <v>350245</v>
      </c>
      <c r="D18" s="5" t="n">
        <v>566589</v>
      </c>
      <c r="E18" s="5" t="n">
        <v>670796</v>
      </c>
    </row>
    <row r="19">
      <c r="A19" s="4" t="inlineStr">
        <is>
          <t>Operating Income (Loss)</t>
        </is>
      </c>
      <c r="B19" s="5" t="n">
        <v>41683</v>
      </c>
      <c r="C19" s="5" t="n">
        <v>34285</v>
      </c>
      <c r="D19" s="5" t="n">
        <v>59623</v>
      </c>
      <c r="E19" s="5" t="n">
        <v>63149</v>
      </c>
    </row>
    <row r="20">
      <c r="A20" s="4" t="inlineStr">
        <is>
          <t>Operating Segments | Retail Segment</t>
        </is>
      </c>
    </row>
    <row r="21">
      <c r="A21" s="3" t="inlineStr">
        <is>
          <t>Segment Reporting Information [Line Items]</t>
        </is>
      </c>
    </row>
    <row r="22">
      <c r="A22" s="4" t="inlineStr">
        <is>
          <t>Sales</t>
        </is>
      </c>
      <c r="B22" s="5" t="n">
        <v>162275</v>
      </c>
      <c r="C22" s="5" t="n">
        <v>148404</v>
      </c>
      <c r="D22" s="5" t="n">
        <v>253412</v>
      </c>
      <c r="E22" s="5" t="n">
        <v>291400</v>
      </c>
    </row>
    <row r="23">
      <c r="A23" s="4" t="inlineStr">
        <is>
          <t>Operating Income (Loss)</t>
        </is>
      </c>
      <c r="B23" s="5" t="n">
        <v>15093</v>
      </c>
      <c r="C23" s="5" t="n">
        <v>8412</v>
      </c>
      <c r="D23" s="5" t="n">
        <v>8466</v>
      </c>
      <c r="E23" s="5" t="n">
        <v>16889</v>
      </c>
    </row>
    <row r="24">
      <c r="A24" s="4" t="inlineStr">
        <is>
          <t>Corporate and Other</t>
        </is>
      </c>
    </row>
    <row r="25">
      <c r="A25" s="3" t="inlineStr">
        <is>
          <t>Segment Reporting Information [Line Items]</t>
        </is>
      </c>
    </row>
    <row r="26">
      <c r="A26" s="4" t="inlineStr">
        <is>
          <t>Sales</t>
        </is>
      </c>
      <c r="B26" s="5" t="n">
        <v>33717</v>
      </c>
      <c r="C26" s="5" t="n">
        <v>24311</v>
      </c>
      <c r="D26" s="5" t="n">
        <v>50458</v>
      </c>
      <c r="E26" s="5" t="n">
        <v>44863</v>
      </c>
    </row>
    <row r="27">
      <c r="A27" s="4" t="inlineStr">
        <is>
          <t>Operating Income (Loss)</t>
        </is>
      </c>
      <c r="B27" s="5" t="n">
        <v>-8837</v>
      </c>
      <c r="C27" s="5" t="n">
        <v>-13096</v>
      </c>
      <c r="D27" s="5" t="n">
        <v>-15825</v>
      </c>
      <c r="E27" s="5" t="n">
        <v>-27015</v>
      </c>
    </row>
    <row r="28">
      <c r="A28" s="4" t="inlineStr">
        <is>
          <t>Corporate, Non-Segment</t>
        </is>
      </c>
    </row>
    <row r="29">
      <c r="A29" s="3" t="inlineStr">
        <is>
          <t>Segment Reporting Information [Line Items]</t>
        </is>
      </c>
    </row>
    <row r="30">
      <c r="A30" s="4" t="inlineStr">
        <is>
          <t>Sales</t>
        </is>
      </c>
      <c r="B30" s="5" t="n">
        <v>30656</v>
      </c>
      <c r="C30" s="5" t="n">
        <v>21587</v>
      </c>
      <c r="D30" s="5" t="n">
        <v>45222</v>
      </c>
      <c r="E30" s="5" t="n">
        <v>39451</v>
      </c>
    </row>
    <row r="31">
      <c r="A31" s="4" t="inlineStr">
        <is>
          <t>Intersegment sales</t>
        </is>
      </c>
    </row>
    <row r="32">
      <c r="A32" s="3" t="inlineStr">
        <is>
          <t>Segment Reporting Information [Line Items]</t>
        </is>
      </c>
    </row>
    <row r="33">
      <c r="A33" s="4" t="inlineStr">
        <is>
          <t>Sales</t>
        </is>
      </c>
      <c r="B33" s="5" t="n">
        <v>3061</v>
      </c>
      <c r="C33" s="5" t="n">
        <v>2724</v>
      </c>
      <c r="D33" s="5" t="n">
        <v>5236</v>
      </c>
      <c r="E33" s="5" t="n">
        <v>5412</v>
      </c>
    </row>
    <row r="34">
      <c r="A34" s="4" t="inlineStr">
        <is>
          <t>Intersegment sales | Wholesale segment</t>
        </is>
      </c>
    </row>
    <row r="35">
      <c r="A35" s="3" t="inlineStr">
        <is>
          <t>Segment Reporting Information [Line Items]</t>
        </is>
      </c>
    </row>
    <row r="36">
      <c r="A36" s="4" t="inlineStr">
        <is>
          <t>Sales</t>
        </is>
      </c>
      <c r="B36" s="5" t="n">
        <v>76827</v>
      </c>
      <c r="C36" s="5" t="n">
        <v>73024</v>
      </c>
      <c r="D36" s="5" t="n">
        <v>120645</v>
      </c>
      <c r="E36" s="5" t="n">
        <v>140802</v>
      </c>
    </row>
    <row r="37">
      <c r="A37" s="4" t="inlineStr">
        <is>
          <t>Eliminations</t>
        </is>
      </c>
    </row>
    <row r="38">
      <c r="A38" s="3" t="inlineStr">
        <is>
          <t>Segment Reporting Information [Line Items]</t>
        </is>
      </c>
    </row>
    <row r="39">
      <c r="A39" s="4" t="inlineStr">
        <is>
          <t>Sales</t>
        </is>
      </c>
      <c r="B39" s="6" t="n">
        <v>-79888</v>
      </c>
      <c r="C39" s="6" t="n">
        <v>-75748</v>
      </c>
      <c r="D39" s="6" t="n">
        <v>-125881</v>
      </c>
      <c r="E39" s="6" t="n">
        <v>-1462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Income Tax Disclosure [Abstract]</t>
        </is>
      </c>
    </row>
    <row r="4">
      <c r="A4" s="4" t="inlineStr">
        <is>
          <t>Effective tax rate</t>
        </is>
      </c>
      <c r="B4" s="4" t="inlineStr">
        <is>
          <t>26.00%</t>
        </is>
      </c>
      <c r="C4" s="4" t="inlineStr">
        <is>
          <t>26.60%</t>
        </is>
      </c>
      <c r="D4" s="4" t="inlineStr">
        <is>
          <t>25.30%</t>
        </is>
      </c>
      <c r="E4" s="4" t="inlineStr">
        <is>
          <t>24.60%</t>
        </is>
      </c>
    </row>
    <row r="5">
      <c r="A5" s="4" t="inlineStr">
        <is>
          <t>Statutory tax rate</t>
        </is>
      </c>
      <c r="D5" s="4" t="inlineStr">
        <is>
          <t>2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Thousands</t>
        </is>
      </c>
      <c r="C1" s="2" t="inlineStr">
        <is>
          <t>6 Months Ended</t>
        </is>
      </c>
    </row>
    <row r="2">
      <c r="C2" s="2" t="inlineStr">
        <is>
          <t>Oct. 24, 2020</t>
        </is>
      </c>
      <c r="D2" s="2" t="inlineStr">
        <is>
          <t>Oct. 26, 2019</t>
        </is>
      </c>
    </row>
    <row r="3">
      <c r="A3" s="3" t="inlineStr">
        <is>
          <t>Cash flows from operating activities</t>
        </is>
      </c>
    </row>
    <row r="4">
      <c r="A4" s="4" t="inlineStr">
        <is>
          <t>Net income</t>
        </is>
      </c>
      <c r="C4" s="6" t="n">
        <v>39983</v>
      </c>
      <c r="D4" s="6" t="n">
        <v>40892</v>
      </c>
    </row>
    <row r="5">
      <c r="A5" s="3" t="inlineStr">
        <is>
          <t>Adjustments to reconcile net income to cash provided by (used for) operating activities</t>
        </is>
      </c>
    </row>
    <row r="6">
      <c r="A6" s="4" t="inlineStr">
        <is>
          <t>(Gain)/loss on disposal of assets</t>
        </is>
      </c>
      <c r="C6" s="5" t="n">
        <v>140</v>
      </c>
      <c r="D6" s="5" t="n">
        <v>-283</v>
      </c>
    </row>
    <row r="7">
      <c r="A7" s="4" t="inlineStr">
        <is>
          <t>Gain on sale of investments</t>
        </is>
      </c>
      <c r="C7" s="5" t="n">
        <v>-284</v>
      </c>
      <c r="D7" s="5" t="n">
        <v>-99</v>
      </c>
    </row>
    <row r="8">
      <c r="A8" s="4" t="inlineStr">
        <is>
          <t>Change in deferred taxes</t>
        </is>
      </c>
      <c r="C8" s="5" t="n">
        <v>1849</v>
      </c>
      <c r="D8" s="5" t="n">
        <v>273</v>
      </c>
    </row>
    <row r="9">
      <c r="A9" s="4" t="inlineStr">
        <is>
          <t>Provision for doubtful accounts</t>
        </is>
      </c>
      <c r="C9" s="5" t="n">
        <v>-1568</v>
      </c>
      <c r="D9" s="5" t="n">
        <v>350</v>
      </c>
    </row>
    <row r="10">
      <c r="A10" s="4" t="inlineStr">
        <is>
          <t>Depreciation and amortization</t>
        </is>
      </c>
      <c r="C10" s="5" t="n">
        <v>16351</v>
      </c>
      <c r="D10" s="5" t="n">
        <v>14936</v>
      </c>
    </row>
    <row r="11">
      <c r="A11" s="4" t="inlineStr">
        <is>
          <t>Equity-based compensation expense</t>
        </is>
      </c>
      <c r="C11" s="5" t="n">
        <v>6167</v>
      </c>
      <c r="D11" s="5" t="n">
        <v>4707</v>
      </c>
    </row>
    <row r="12">
      <c r="A12" s="4" t="inlineStr">
        <is>
          <t>Change in receivables</t>
        </is>
      </c>
      <c r="C12" s="5" t="n">
        <v>-28949</v>
      </c>
      <c r="D12" s="5" t="n">
        <v>-12722</v>
      </c>
    </row>
    <row r="13">
      <c r="A13" s="4" t="inlineStr">
        <is>
          <t>Change in inventories</t>
        </is>
      </c>
      <c r="C13" s="5" t="n">
        <v>-3511</v>
      </c>
      <c r="D13" s="5" t="n">
        <v>-7645</v>
      </c>
    </row>
    <row r="14">
      <c r="A14" s="4" t="inlineStr">
        <is>
          <t>Change in right-of-use lease assets</t>
        </is>
      </c>
      <c r="C14" s="5" t="n">
        <v>35137</v>
      </c>
      <c r="D14" s="5" t="n">
        <v>32323</v>
      </c>
    </row>
    <row r="15">
      <c r="A15" s="4" t="inlineStr">
        <is>
          <t>Change in other assets</t>
        </is>
      </c>
      <c r="C15" s="5" t="n">
        <v>-1926</v>
      </c>
      <c r="D15" s="5" t="n">
        <v>-4088</v>
      </c>
    </row>
    <row r="16">
      <c r="A16" s="4" t="inlineStr">
        <is>
          <t>Change in payables</t>
        </is>
      </c>
      <c r="C16" s="5" t="n">
        <v>33236</v>
      </c>
      <c r="D16" s="5" t="n">
        <v>3854</v>
      </c>
    </row>
    <row r="17">
      <c r="A17" s="4" t="inlineStr">
        <is>
          <t>Change in lease liabilities</t>
        </is>
      </c>
      <c r="C17" s="5" t="n">
        <v>-32422</v>
      </c>
      <c r="D17" s="5" t="n">
        <v>-32665</v>
      </c>
    </row>
    <row r="18">
      <c r="A18" s="4" t="inlineStr">
        <is>
          <t>Change in other liabilities</t>
        </is>
      </c>
      <c r="C18" s="5" t="n">
        <v>131507</v>
      </c>
      <c r="D18" s="5" t="n">
        <v>13869</v>
      </c>
    </row>
    <row r="19">
      <c r="A19" s="4" t="inlineStr">
        <is>
          <t>Net cash provided by operating activities</t>
        </is>
      </c>
      <c r="C19" s="5" t="n">
        <v>195710</v>
      </c>
      <c r="D19" s="5" t="n">
        <v>53702</v>
      </c>
    </row>
    <row r="20">
      <c r="A20" s="3" t="inlineStr">
        <is>
          <t>Cash flows from investing activities</t>
        </is>
      </c>
    </row>
    <row r="21">
      <c r="A21" s="4" t="inlineStr">
        <is>
          <t>Proceeds from disposals of assets</t>
        </is>
      </c>
      <c r="C21" s="5" t="n">
        <v>21</v>
      </c>
      <c r="D21" s="5" t="n">
        <v>88</v>
      </c>
    </row>
    <row r="22">
      <c r="A22" s="4" t="inlineStr">
        <is>
          <t>Proceeds from insurance</t>
        </is>
      </c>
      <c r="C22" s="5" t="n">
        <v>0</v>
      </c>
      <c r="D22" s="5" t="n">
        <v>1018</v>
      </c>
    </row>
    <row r="23">
      <c r="A23" s="4" t="inlineStr">
        <is>
          <t>Capital expenditures</t>
        </is>
      </c>
      <c r="C23" s="5" t="n">
        <v>-15442</v>
      </c>
      <c r="D23" s="5" t="n">
        <v>-22949</v>
      </c>
    </row>
    <row r="24">
      <c r="A24" s="4" t="inlineStr">
        <is>
          <t>Purchases of investments</t>
        </is>
      </c>
      <c r="C24" s="5" t="n">
        <v>-17649</v>
      </c>
      <c r="D24" s="5" t="n">
        <v>-17798</v>
      </c>
    </row>
    <row r="25">
      <c r="A25" s="4" t="inlineStr">
        <is>
          <t>Proceeds from sales of investments</t>
        </is>
      </c>
      <c r="C25" s="5" t="n">
        <v>19470</v>
      </c>
      <c r="D25" s="5" t="n">
        <v>13171</v>
      </c>
    </row>
    <row r="26">
      <c r="A26" s="4" t="inlineStr">
        <is>
          <t>Acquisitions</t>
        </is>
      </c>
      <c r="C26" s="5" t="n">
        <v>-7783</v>
      </c>
      <c r="D26" s="5" t="n">
        <v>-5875</v>
      </c>
    </row>
    <row r="27">
      <c r="A27" s="4" t="inlineStr">
        <is>
          <t>Net cash used for investing activities</t>
        </is>
      </c>
      <c r="C27" s="5" t="n">
        <v>-21383</v>
      </c>
      <c r="D27" s="5" t="n">
        <v>-32345</v>
      </c>
    </row>
    <row r="28">
      <c r="A28" s="3" t="inlineStr">
        <is>
          <t>Cash flows from financing activities</t>
        </is>
      </c>
    </row>
    <row r="29">
      <c r="A29" s="4" t="inlineStr">
        <is>
          <t>Payments on debt and finance lease liabilities</t>
        </is>
      </c>
      <c r="C29" s="5" t="n">
        <v>-75013</v>
      </c>
      <c r="D29" s="5" t="n">
        <v>-95</v>
      </c>
    </row>
    <row r="30">
      <c r="A30" s="4" t="inlineStr">
        <is>
          <t>Stock issued for stock and employee benefit plans, net of shares withheld for taxes</t>
        </is>
      </c>
      <c r="C30" s="5" t="n">
        <v>364</v>
      </c>
      <c r="D30" s="5" t="n">
        <v>571</v>
      </c>
    </row>
    <row r="31">
      <c r="A31" s="4" t="inlineStr">
        <is>
          <t>Purchases of common stock</t>
        </is>
      </c>
      <c r="C31" s="5" t="n">
        <v>0</v>
      </c>
      <c r="D31" s="5" t="n">
        <v>-23167</v>
      </c>
    </row>
    <row r="32">
      <c r="A32" s="4" t="inlineStr">
        <is>
          <t>Dividends paid to shareholders</t>
        </is>
      </c>
      <c r="C32" s="5" t="n">
        <v>-3216</v>
      </c>
      <c r="D32" s="5" t="n">
        <v>-12151</v>
      </c>
    </row>
    <row r="33">
      <c r="A33" s="4" t="inlineStr">
        <is>
          <t>Dividends paid to minority interest joint venture partners</t>
        </is>
      </c>
      <c r="B33" s="4" t="inlineStr">
        <is>
          <t>[1]</t>
        </is>
      </c>
      <c r="C33" s="5" t="n">
        <v>-8507</v>
      </c>
      <c r="D33" s="5" t="n">
        <v>0</v>
      </c>
    </row>
    <row r="34">
      <c r="A34" s="4" t="inlineStr">
        <is>
          <t>Net cash used for financing activities</t>
        </is>
      </c>
      <c r="C34" s="5" t="n">
        <v>-86372</v>
      </c>
      <c r="D34" s="5" t="n">
        <v>-34842</v>
      </c>
    </row>
    <row r="35">
      <c r="A35" s="4" t="inlineStr">
        <is>
          <t>Effect of exchange rate changes on cash and equivalents</t>
        </is>
      </c>
      <c r="C35" s="5" t="n">
        <v>1944</v>
      </c>
      <c r="D35" s="5" t="n">
        <v>1239</v>
      </c>
    </row>
    <row r="36">
      <c r="A36" s="4" t="inlineStr">
        <is>
          <t>Change in cash, cash equivalents and restricted cash</t>
        </is>
      </c>
      <c r="C36" s="5" t="n">
        <v>89899</v>
      </c>
      <c r="D36" s="5" t="n">
        <v>-12246</v>
      </c>
    </row>
    <row r="37">
      <c r="A37" s="4" t="inlineStr">
        <is>
          <t>Cash, cash equivalents and restricted cash at beginning of period</t>
        </is>
      </c>
      <c r="C37" s="5" t="n">
        <v>263528</v>
      </c>
      <c r="D37" s="5" t="n">
        <v>131787</v>
      </c>
    </row>
    <row r="38">
      <c r="A38" s="4" t="inlineStr">
        <is>
          <t>Cash, cash equivalents and restricted cash at end of period</t>
        </is>
      </c>
      <c r="C38" s="5" t="n">
        <v>353427</v>
      </c>
      <c r="D38" s="5" t="n">
        <v>119541</v>
      </c>
    </row>
    <row r="39">
      <c r="A39" s="3" t="inlineStr">
        <is>
          <t>Supplemental disclosure of non-cash investing activities</t>
        </is>
      </c>
    </row>
    <row r="40">
      <c r="A40" s="4" t="inlineStr">
        <is>
          <t>Capital expenditures included in payables</t>
        </is>
      </c>
      <c r="C40" s="6" t="n">
        <v>3769</v>
      </c>
      <c r="D40" s="6" t="n">
        <v>5805</v>
      </c>
    </row>
    <row r="41"/>
    <row r="42">
      <c r="A42" s="4" t="inlineStr">
        <is>
          <t>[1]</t>
        </is>
      </c>
      <c r="B42" s="4" t="inlineStr">
        <is>
          <t>Includes dividends paid to joint venture minority partners resulting from the repatriation of dividends from our foreign earnings that we no longer consider permanently reinvested.</t>
        </is>
      </c>
    </row>
  </sheetData>
  <mergeCells count="4">
    <mergeCell ref="A1:B2"/>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Oct. 24, 2020</t>
        </is>
      </c>
      <c r="C2" s="2" t="inlineStr">
        <is>
          <t>Oct. 26, 2019</t>
        </is>
      </c>
      <c r="D2" s="2" t="inlineStr">
        <is>
          <t>Oct. 24, 2020</t>
        </is>
      </c>
      <c r="E2" s="2" t="inlineStr">
        <is>
          <t>Oct. 26, 2019</t>
        </is>
      </c>
    </row>
    <row r="3">
      <c r="A3" s="3" t="inlineStr">
        <is>
          <t>Numerator (basic and diluted):</t>
        </is>
      </c>
    </row>
    <row r="4">
      <c r="A4" s="4" t="inlineStr">
        <is>
          <t>Net income attributable to La-Z-Boy Incorporated</t>
        </is>
      </c>
      <c r="B4" s="6" t="n">
        <v>34935</v>
      </c>
      <c r="C4" s="6" t="n">
        <v>22593</v>
      </c>
      <c r="D4" s="6" t="n">
        <v>39733</v>
      </c>
      <c r="E4" s="6" t="n">
        <v>40662</v>
      </c>
    </row>
    <row r="5">
      <c r="A5" s="4" t="inlineStr">
        <is>
          <t>Income allocated to participating securities</t>
        </is>
      </c>
      <c r="B5" s="5" t="n">
        <v>-11</v>
      </c>
      <c r="C5" s="5" t="n">
        <v>-31</v>
      </c>
      <c r="D5" s="5" t="n">
        <v>-22</v>
      </c>
      <c r="E5" s="5" t="n">
        <v>-72</v>
      </c>
    </row>
    <row r="6">
      <c r="A6" s="4" t="inlineStr">
        <is>
          <t>Net income available to common Shareholders</t>
        </is>
      </c>
      <c r="B6" s="6" t="n">
        <v>34924</v>
      </c>
      <c r="C6" s="6" t="n">
        <v>22562</v>
      </c>
      <c r="D6" s="6" t="n">
        <v>39711</v>
      </c>
      <c r="E6" s="6" t="n">
        <v>40590</v>
      </c>
    </row>
    <row r="7">
      <c r="A7" s="3" t="inlineStr">
        <is>
          <t>Denominator:</t>
        </is>
      </c>
    </row>
    <row r="8">
      <c r="A8" s="4" t="inlineStr">
        <is>
          <t>Basic weighted average common shares outstanding (in shares)</t>
        </is>
      </c>
      <c r="B8" s="5" t="n">
        <v>46023</v>
      </c>
      <c r="C8" s="5" t="n">
        <v>46551</v>
      </c>
      <c r="D8" s="5" t="n">
        <v>45966</v>
      </c>
      <c r="E8" s="5" t="n">
        <v>46686</v>
      </c>
    </row>
    <row r="9">
      <c r="A9" s="3" t="inlineStr">
        <is>
          <t>Add:</t>
        </is>
      </c>
    </row>
    <row r="10">
      <c r="A10" s="4" t="inlineStr">
        <is>
          <t>Contingent common shares (in shares)</t>
        </is>
      </c>
      <c r="B10" s="5" t="n">
        <v>148</v>
      </c>
      <c r="C10" s="5" t="n">
        <v>149</v>
      </c>
      <c r="D10" s="5" t="n">
        <v>127</v>
      </c>
      <c r="E10" s="5" t="n">
        <v>148</v>
      </c>
    </row>
    <row r="11">
      <c r="A11" s="4" t="inlineStr">
        <is>
          <t>Stock option dilution (in shares)</t>
        </is>
      </c>
      <c r="B11" s="5" t="n">
        <v>152</v>
      </c>
      <c r="C11" s="5" t="n">
        <v>179</v>
      </c>
      <c r="D11" s="5" t="n">
        <v>74</v>
      </c>
      <c r="E11" s="5" t="n">
        <v>176</v>
      </c>
    </row>
    <row r="12">
      <c r="A12" s="4" t="inlineStr">
        <is>
          <t>Diluted weighted average common shares outstanding (in shares)</t>
        </is>
      </c>
      <c r="B12" s="5" t="n">
        <v>46323</v>
      </c>
      <c r="C12" s="5" t="n">
        <v>46879</v>
      </c>
      <c r="D12" s="5" t="n">
        <v>46167</v>
      </c>
      <c r="E12" s="5" t="n">
        <v>47010</v>
      </c>
    </row>
    <row r="13">
      <c r="A13" s="4" t="inlineStr">
        <is>
          <t>Basic (in dollars per share)</t>
        </is>
      </c>
      <c r="B13" s="7" t="n">
        <v>0.76</v>
      </c>
      <c r="C13" s="7" t="n">
        <v>0.48</v>
      </c>
      <c r="D13" s="7" t="n">
        <v>0.86</v>
      </c>
      <c r="E13" s="7" t="n">
        <v>0.87</v>
      </c>
    </row>
    <row r="14">
      <c r="A14" s="4" t="inlineStr">
        <is>
          <t>Diluted (in dollars per share)</t>
        </is>
      </c>
      <c r="B14" s="7" t="n">
        <v>0.75</v>
      </c>
      <c r="C14" s="7" t="n">
        <v>0.48</v>
      </c>
      <c r="D14" s="7" t="n">
        <v>0.86</v>
      </c>
      <c r="E14" s="7" t="n">
        <v>0.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Outstanding options - $ / shares shares in Millions</t>
        </is>
      </c>
      <c r="B1" s="2" t="inlineStr">
        <is>
          <t>6 Months Ended</t>
        </is>
      </c>
    </row>
    <row r="2">
      <c r="B2" s="2" t="inlineStr">
        <is>
          <t>Oct. 24, 2020</t>
        </is>
      </c>
      <c r="C2" s="2" t="inlineStr">
        <is>
          <t>Oct. 26, 2019</t>
        </is>
      </c>
    </row>
    <row r="3">
      <c r="A3" s="3" t="inlineStr">
        <is>
          <t>Anti-dilutive options</t>
        </is>
      </c>
    </row>
    <row r="4">
      <c r="A4" s="4" t="inlineStr">
        <is>
          <t>Outstanding options excluded from diluted share calculation (in shares)</t>
        </is>
      </c>
      <c r="B4" s="9" t="n">
        <v>0.6</v>
      </c>
      <c r="C4" s="9" t="n">
        <v>0.3</v>
      </c>
    </row>
    <row r="5">
      <c r="A5" s="4" t="inlineStr">
        <is>
          <t>Antidilutive options excluded from diluted share calculation, weighted average exercise price (in dollars per share)</t>
        </is>
      </c>
      <c r="B5" s="7" t="n">
        <v>3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Oct. 24, 2020</t>
        </is>
      </c>
      <c r="C1" s="2" t="inlineStr">
        <is>
          <t>Apr. 25, 2020</t>
        </is>
      </c>
    </row>
    <row r="2">
      <c r="A2" s="3" t="inlineStr">
        <is>
          <t>Assets</t>
        </is>
      </c>
    </row>
    <row r="3">
      <c r="A3" s="4" t="inlineStr">
        <is>
          <t>Total assets</t>
        </is>
      </c>
      <c r="B3" s="6" t="n">
        <v>50388</v>
      </c>
      <c r="C3" s="6" t="n">
        <v>48022</v>
      </c>
    </row>
    <row r="4">
      <c r="A4" s="4" t="inlineStr">
        <is>
          <t>Recurring basis</t>
        </is>
      </c>
    </row>
    <row r="5">
      <c r="A5" s="3" t="inlineStr">
        <is>
          <t>Assets</t>
        </is>
      </c>
    </row>
    <row r="6">
      <c r="A6" s="4" t="inlineStr">
        <is>
          <t>Marketable securities</t>
        </is>
      </c>
      <c r="B6" s="5" t="n">
        <v>40278</v>
      </c>
      <c r="C6" s="5" t="n">
        <v>38206</v>
      </c>
    </row>
    <row r="7">
      <c r="A7" s="4" t="inlineStr">
        <is>
          <t>Held-to-maturity investments</t>
        </is>
      </c>
      <c r="B7" s="5" t="n">
        <v>2531</v>
      </c>
      <c r="C7" s="5" t="n">
        <v>3337</v>
      </c>
    </row>
    <row r="8">
      <c r="A8" s="4" t="inlineStr">
        <is>
          <t>Cost basis investments</t>
        </is>
      </c>
      <c r="B8" s="5" t="n">
        <v>7579</v>
      </c>
      <c r="C8" s="5" t="n">
        <v>6479</v>
      </c>
    </row>
    <row r="9">
      <c r="A9" s="4" t="inlineStr">
        <is>
          <t>Total assets</t>
        </is>
      </c>
      <c r="B9" s="5" t="n">
        <v>50388</v>
      </c>
      <c r="C9" s="5" t="n">
        <v>48022</v>
      </c>
    </row>
    <row r="10">
      <c r="A10" s="3" t="inlineStr">
        <is>
          <t>Liabilities</t>
        </is>
      </c>
    </row>
    <row r="11">
      <c r="A11" s="4" t="inlineStr">
        <is>
          <t>Contingent consideration liability</t>
        </is>
      </c>
      <c r="B11" s="5" t="n">
        <v>2500</v>
      </c>
    </row>
    <row r="12">
      <c r="A12" s="4" t="inlineStr">
        <is>
          <t>Recurring basis | Level 1</t>
        </is>
      </c>
    </row>
    <row r="13">
      <c r="A13" s="3" t="inlineStr">
        <is>
          <t>Assets</t>
        </is>
      </c>
    </row>
    <row r="14">
      <c r="A14" s="4" t="inlineStr">
        <is>
          <t>Marketable securities</t>
        </is>
      </c>
      <c r="B14" s="5" t="n">
        <v>0</v>
      </c>
      <c r="C14" s="5" t="n">
        <v>0</v>
      </c>
    </row>
    <row r="15">
      <c r="A15" s="4" t="inlineStr">
        <is>
          <t>Held-to-maturity investments</t>
        </is>
      </c>
      <c r="B15" s="5" t="n">
        <v>2531</v>
      </c>
      <c r="C15" s="5" t="n">
        <v>3337</v>
      </c>
    </row>
    <row r="16">
      <c r="A16" s="4" t="inlineStr">
        <is>
          <t>Cost basis investments</t>
        </is>
      </c>
      <c r="B16" s="5" t="n">
        <v>0</v>
      </c>
      <c r="C16" s="5" t="n">
        <v>0</v>
      </c>
    </row>
    <row r="17">
      <c r="A17" s="4" t="inlineStr">
        <is>
          <t>Total assets</t>
        </is>
      </c>
      <c r="B17" s="5" t="n">
        <v>2531</v>
      </c>
      <c r="C17" s="5" t="n">
        <v>3337</v>
      </c>
    </row>
    <row r="18">
      <c r="A18" s="3" t="inlineStr">
        <is>
          <t>Liabilities</t>
        </is>
      </c>
    </row>
    <row r="19">
      <c r="A19" s="4" t="inlineStr">
        <is>
          <t>Contingent consideration liability</t>
        </is>
      </c>
      <c r="B19" s="5" t="n">
        <v>0</v>
      </c>
    </row>
    <row r="20">
      <c r="A20" s="4" t="inlineStr">
        <is>
          <t>Recurring basis | Level 2</t>
        </is>
      </c>
    </row>
    <row r="21">
      <c r="A21" s="3" t="inlineStr">
        <is>
          <t>Assets</t>
        </is>
      </c>
    </row>
    <row r="22">
      <c r="A22" s="4" t="inlineStr">
        <is>
          <t>Marketable securities</t>
        </is>
      </c>
      <c r="B22" s="5" t="n">
        <v>31358</v>
      </c>
      <c r="C22" s="5" t="n">
        <v>31691</v>
      </c>
    </row>
    <row r="23">
      <c r="A23" s="4" t="inlineStr">
        <is>
          <t>Held-to-maturity investments</t>
        </is>
      </c>
      <c r="B23" s="5" t="n">
        <v>0</v>
      </c>
      <c r="C23" s="5" t="n">
        <v>0</v>
      </c>
    </row>
    <row r="24">
      <c r="A24" s="4" t="inlineStr">
        <is>
          <t>Cost basis investments</t>
        </is>
      </c>
      <c r="B24" s="5" t="n">
        <v>0</v>
      </c>
      <c r="C24" s="5" t="n">
        <v>0</v>
      </c>
    </row>
    <row r="25">
      <c r="A25" s="4" t="inlineStr">
        <is>
          <t>Total assets</t>
        </is>
      </c>
      <c r="B25" s="5" t="n">
        <v>31358</v>
      </c>
      <c r="C25" s="5" t="n">
        <v>31691</v>
      </c>
    </row>
    <row r="26">
      <c r="A26" s="3" t="inlineStr">
        <is>
          <t>Liabilities</t>
        </is>
      </c>
    </row>
    <row r="27">
      <c r="A27" s="4" t="inlineStr">
        <is>
          <t>Contingent consideration liability</t>
        </is>
      </c>
      <c r="B27" s="5" t="n">
        <v>0</v>
      </c>
    </row>
    <row r="28">
      <c r="A28" s="4" t="inlineStr">
        <is>
          <t>Recurring basis | Level 3</t>
        </is>
      </c>
    </row>
    <row r="29">
      <c r="A29" s="3" t="inlineStr">
        <is>
          <t>Assets</t>
        </is>
      </c>
    </row>
    <row r="30">
      <c r="A30" s="4" t="inlineStr">
        <is>
          <t>Marketable securities</t>
        </is>
      </c>
      <c r="B30" s="5" t="n">
        <v>0</v>
      </c>
      <c r="C30" s="5" t="n">
        <v>0</v>
      </c>
    </row>
    <row r="31">
      <c r="A31" s="4" t="inlineStr">
        <is>
          <t>Held-to-maturity investments</t>
        </is>
      </c>
      <c r="B31" s="5" t="n">
        <v>0</v>
      </c>
      <c r="C31" s="5" t="n">
        <v>0</v>
      </c>
    </row>
    <row r="32">
      <c r="A32" s="4" t="inlineStr">
        <is>
          <t>Cost basis investments</t>
        </is>
      </c>
      <c r="B32" s="5" t="n">
        <v>7579</v>
      </c>
      <c r="C32" s="5" t="n">
        <v>6479</v>
      </c>
    </row>
    <row r="33">
      <c r="A33" s="4" t="inlineStr">
        <is>
          <t>Total assets</t>
        </is>
      </c>
      <c r="B33" s="5" t="n">
        <v>7579</v>
      </c>
      <c r="C33" s="5" t="n">
        <v>6479</v>
      </c>
    </row>
    <row r="34">
      <c r="A34" s="3" t="inlineStr">
        <is>
          <t>Liabilities</t>
        </is>
      </c>
    </row>
    <row r="35">
      <c r="A35" s="4" t="inlineStr">
        <is>
          <t>Contingent consideration liability</t>
        </is>
      </c>
      <c r="B35" s="5" t="n">
        <v>2500</v>
      </c>
    </row>
    <row r="36">
      <c r="A36" s="4" t="inlineStr">
        <is>
          <t>Recurring basis | NAV</t>
        </is>
      </c>
    </row>
    <row r="37">
      <c r="A37" s="3" t="inlineStr">
        <is>
          <t>Assets</t>
        </is>
      </c>
    </row>
    <row r="38">
      <c r="A38" s="4" t="inlineStr">
        <is>
          <t>Marketable securities</t>
        </is>
      </c>
      <c r="B38" s="5" t="n">
        <v>8920</v>
      </c>
      <c r="C38" s="5" t="n">
        <v>6515</v>
      </c>
    </row>
    <row r="39">
      <c r="A39" s="4" t="inlineStr">
        <is>
          <t>Held-to-maturity investments</t>
        </is>
      </c>
      <c r="B39" s="5" t="n">
        <v>0</v>
      </c>
      <c r="C39" s="5" t="n">
        <v>0</v>
      </c>
    </row>
    <row r="40">
      <c r="A40" s="4" t="inlineStr">
        <is>
          <t>Cost basis investments</t>
        </is>
      </c>
      <c r="B40" s="5" t="n">
        <v>0</v>
      </c>
      <c r="C40" s="5" t="n">
        <v>0</v>
      </c>
    </row>
    <row r="41">
      <c r="A41" s="4" t="inlineStr">
        <is>
          <t>Total assets</t>
        </is>
      </c>
      <c r="B41" s="5" t="n">
        <v>8920</v>
      </c>
      <c r="C41" s="6" t="n">
        <v>6515</v>
      </c>
    </row>
    <row r="42">
      <c r="A42" s="3" t="inlineStr">
        <is>
          <t>Liabilities</t>
        </is>
      </c>
    </row>
    <row r="43">
      <c r="A43" s="4" t="inlineStr">
        <is>
          <t>Contingent consideration liability</t>
        </is>
      </c>
      <c r="B4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Additional Information (Details) $ in Millions</t>
        </is>
      </c>
      <c r="B1" s="2" t="inlineStr">
        <is>
          <t>6 Months Ended</t>
        </is>
      </c>
    </row>
    <row r="2">
      <c r="B2" s="2" t="inlineStr">
        <is>
          <t>Oct. 24, 2020USD ($)company</t>
        </is>
      </c>
    </row>
    <row r="3">
      <c r="A3" s="4" t="inlineStr">
        <is>
          <t>Joybird [Member]</t>
        </is>
      </c>
    </row>
    <row r="4">
      <c r="A4" s="3" t="inlineStr">
        <is>
          <t>Fair Value, Assets and Liabilities Measured on Recurring and Nonrecurring Basis</t>
        </is>
      </c>
    </row>
    <row r="5">
      <c r="A5" s="4" t="inlineStr">
        <is>
          <t>Discount rate for fiscal 2021 milestone contingent consideration</t>
        </is>
      </c>
      <c r="B5" s="4" t="inlineStr">
        <is>
          <t>2.20%</t>
        </is>
      </c>
    </row>
    <row r="6">
      <c r="A6" s="4" t="inlineStr">
        <is>
          <t>Discount rate for fiscal 2023 milestone contingent consideration</t>
        </is>
      </c>
      <c r="B6" s="4" t="inlineStr">
        <is>
          <t>3.20%</t>
        </is>
      </c>
    </row>
    <row r="7">
      <c r="A7" s="4" t="inlineStr">
        <is>
          <t>Level 3</t>
        </is>
      </c>
    </row>
    <row r="8">
      <c r="A8" s="3" t="inlineStr">
        <is>
          <t>Fair Value, Assets and Liabilities Measured on Recurring and Nonrecurring Basis</t>
        </is>
      </c>
    </row>
    <row r="9">
      <c r="A9" s="4" t="inlineStr">
        <is>
          <t>Preferred share investments with common share warrant, number of privately-held companies | company</t>
        </is>
      </c>
      <c r="B9" s="5" t="n">
        <v>2</v>
      </c>
    </row>
    <row r="10">
      <c r="A10" s="4" t="inlineStr">
        <is>
          <t>Additional investments of level 3 assets in the privately held company | $</t>
        </is>
      </c>
      <c r="B10" s="8"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4" customWidth="1" min="6" max="6"/>
    <col width="31" customWidth="1" min="7" max="7"/>
    <col width="18" customWidth="1" min="8" max="8"/>
    <col width="67" customWidth="1" min="9" max="9"/>
    <col width="13" customWidth="1" min="10" max="10"/>
    <col width="46" customWidth="1" min="11" max="11"/>
    <col width="26" customWidth="1" min="12" max="12"/>
  </cols>
  <sheetData>
    <row r="1">
      <c r="A1" s="1" t="inlineStr">
        <is>
          <t>CONSOLIDATED STATEMENT OF CHANGES IN EQUITY - USD ($) $ in Thousands</t>
        </is>
      </c>
      <c r="C1" s="2" t="inlineStr">
        <is>
          <t>Total</t>
        </is>
      </c>
      <c r="D1" s="2" t="inlineStr">
        <is>
          <t>Cumulative Effect, Period of Adoption, Adjustment</t>
        </is>
      </c>
      <c r="E1" s="2" t="inlineStr">
        <is>
          <t>[1]</t>
        </is>
      </c>
      <c r="F1" s="2" t="inlineStr">
        <is>
          <t>Common Shares</t>
        </is>
      </c>
      <c r="G1" s="2" t="inlineStr">
        <is>
          <t>Capital in Excess of Par Value</t>
        </is>
      </c>
      <c r="H1" s="2" t="inlineStr">
        <is>
          <t>Retained Earnings</t>
        </is>
      </c>
      <c r="I1" s="2" t="inlineStr">
        <is>
          <t>Retained EarningsCumulative Effect, Period of Adoption, Adjustment</t>
        </is>
      </c>
      <c r="J1" s="2" t="inlineStr">
        <is>
          <t>[1]</t>
        </is>
      </c>
      <c r="K1" s="2" t="inlineStr">
        <is>
          <t>Accumulated Other Comprehensive Income (Loss)</t>
        </is>
      </c>
      <c r="L1" s="2" t="inlineStr">
        <is>
          <t>Non-Controlling Interests</t>
        </is>
      </c>
    </row>
    <row r="2">
      <c r="A2" s="4" t="inlineStr">
        <is>
          <t>Beginning balance at Apr. 27, 2019</t>
        </is>
      </c>
      <c r="C2" s="6" t="n">
        <v>696976</v>
      </c>
      <c r="D2" s="6" t="n">
        <v>574</v>
      </c>
      <c r="F2" s="6" t="n">
        <v>46955</v>
      </c>
      <c r="G2" s="6" t="n">
        <v>313168</v>
      </c>
      <c r="H2" s="6" t="n">
        <v>325847</v>
      </c>
      <c r="I2" s="6" t="n">
        <v>574</v>
      </c>
      <c r="K2" s="6" t="n">
        <v>-3462</v>
      </c>
      <c r="L2" s="6" t="n">
        <v>14468</v>
      </c>
    </row>
    <row r="3">
      <c r="A3" s="3" t="inlineStr">
        <is>
          <t>Increase (Decrease) in Stockholders' Equity</t>
        </is>
      </c>
    </row>
    <row r="4">
      <c r="A4" s="4" t="inlineStr">
        <is>
          <t>Net income (loss)</t>
        </is>
      </c>
      <c r="C4" s="5" t="n">
        <v>17988</v>
      </c>
      <c r="H4" s="5" t="n">
        <v>18069</v>
      </c>
      <c r="L4" s="5" t="n">
        <v>-81</v>
      </c>
    </row>
    <row r="5">
      <c r="A5" s="4" t="inlineStr">
        <is>
          <t>Other comprehensive income</t>
        </is>
      </c>
      <c r="C5" s="5" t="n">
        <v>767</v>
      </c>
      <c r="K5" s="5" t="n">
        <v>281</v>
      </c>
      <c r="L5" s="5" t="n">
        <v>486</v>
      </c>
    </row>
    <row r="6">
      <c r="A6" s="4" t="inlineStr">
        <is>
          <t>Stock issued for stock and employee benefit plans, net of cancellations and withholding tax</t>
        </is>
      </c>
      <c r="C6" s="5" t="n">
        <v>-1417</v>
      </c>
      <c r="F6" s="5" t="n">
        <v>126</v>
      </c>
      <c r="G6" s="5" t="n">
        <v>126</v>
      </c>
      <c r="H6" s="5" t="n">
        <v>-1669</v>
      </c>
    </row>
    <row r="7">
      <c r="A7" s="4" t="inlineStr">
        <is>
          <t>Repurchases of shares of common stock</t>
        </is>
      </c>
      <c r="C7" s="5" t="n">
        <v>-12313</v>
      </c>
      <c r="F7" s="5" t="n">
        <v>-391</v>
      </c>
      <c r="G7" s="5" t="n">
        <v>-3762</v>
      </c>
      <c r="H7" s="5" t="n">
        <v>-8160</v>
      </c>
    </row>
    <row r="8">
      <c r="A8" s="4" t="inlineStr">
        <is>
          <t>Stock option and restricted stock expense</t>
        </is>
      </c>
      <c r="C8" s="5" t="n">
        <v>1675</v>
      </c>
      <c r="G8" s="5" t="n">
        <v>1675</v>
      </c>
    </row>
    <row r="9">
      <c r="A9" s="4" t="inlineStr">
        <is>
          <t>Reclassification of certain income tax effects</t>
        </is>
      </c>
      <c r="B9" s="4" t="inlineStr">
        <is>
          <t>[2]</t>
        </is>
      </c>
      <c r="C9" s="5" t="n">
        <v>0</v>
      </c>
      <c r="H9" s="5" t="n">
        <v>547</v>
      </c>
      <c r="K9" s="5" t="n">
        <v>-547</v>
      </c>
    </row>
    <row r="10">
      <c r="A10" s="4" t="inlineStr">
        <is>
          <t>Dividends declared and paid</t>
        </is>
      </c>
      <c r="C10" s="5" t="n">
        <v>-6112</v>
      </c>
      <c r="H10" s="5" t="n">
        <v>-6112</v>
      </c>
    </row>
    <row r="11">
      <c r="A11" s="4" t="inlineStr">
        <is>
          <t>Ending balance at Jul. 27, 2019</t>
        </is>
      </c>
      <c r="C11" s="5" t="n">
        <v>698138</v>
      </c>
      <c r="F11" s="5" t="n">
        <v>46690</v>
      </c>
      <c r="G11" s="5" t="n">
        <v>311207</v>
      </c>
      <c r="H11" s="5" t="n">
        <v>329096</v>
      </c>
      <c r="K11" s="5" t="n">
        <v>-3728</v>
      </c>
      <c r="L11" s="5" t="n">
        <v>14873</v>
      </c>
    </row>
    <row r="12">
      <c r="A12" s="4" t="inlineStr">
        <is>
          <t>Beginning balance at Apr. 27, 2019</t>
        </is>
      </c>
      <c r="C12" s="5" t="n">
        <v>696976</v>
      </c>
      <c r="D12" s="6" t="n">
        <v>574</v>
      </c>
      <c r="F12" s="5" t="n">
        <v>46955</v>
      </c>
      <c r="G12" s="5" t="n">
        <v>313168</v>
      </c>
      <c r="H12" s="5" t="n">
        <v>325847</v>
      </c>
      <c r="I12" s="6" t="n">
        <v>574</v>
      </c>
      <c r="K12" s="5" t="n">
        <v>-3462</v>
      </c>
      <c r="L12" s="5" t="n">
        <v>14468</v>
      </c>
    </row>
    <row r="13">
      <c r="A13" s="3" t="inlineStr">
        <is>
          <t>Increase (Decrease) in Stockholders' Equity</t>
        </is>
      </c>
    </row>
    <row r="14">
      <c r="A14" s="4" t="inlineStr">
        <is>
          <t>Net income (loss)</t>
        </is>
      </c>
      <c r="C14" s="5" t="n">
        <v>40892</v>
      </c>
      <c r="L14" s="5" t="n">
        <v>230</v>
      </c>
    </row>
    <row r="15">
      <c r="A15" s="4" t="inlineStr">
        <is>
          <t>Other comprehensive income</t>
        </is>
      </c>
      <c r="C15" s="5" t="n">
        <v>2386</v>
      </c>
      <c r="L15" s="5" t="n">
        <v>845</v>
      </c>
    </row>
    <row r="16">
      <c r="A16" s="4" t="inlineStr">
        <is>
          <t>Reclassification of certain income tax effects</t>
        </is>
      </c>
      <c r="C16" s="5" t="n">
        <v>-547</v>
      </c>
    </row>
    <row r="17">
      <c r="A17" s="4" t="inlineStr">
        <is>
          <t>Ending balance at Oct. 26, 2019</t>
        </is>
      </c>
      <c r="C17" s="5" t="n">
        <v>710742</v>
      </c>
      <c r="F17" s="5" t="n">
        <v>46439</v>
      </c>
      <c r="G17" s="5" t="n">
        <v>314239</v>
      </c>
      <c r="H17" s="5" t="n">
        <v>336989</v>
      </c>
      <c r="K17" s="5" t="n">
        <v>-2468</v>
      </c>
      <c r="L17" s="5" t="n">
        <v>15543</v>
      </c>
    </row>
    <row r="18">
      <c r="A18" s="4" t="inlineStr">
        <is>
          <t>Beginning balance at Jul. 27, 2019</t>
        </is>
      </c>
      <c r="C18" s="5" t="n">
        <v>698138</v>
      </c>
      <c r="F18" s="5" t="n">
        <v>46690</v>
      </c>
      <c r="G18" s="5" t="n">
        <v>311207</v>
      </c>
      <c r="H18" s="5" t="n">
        <v>329096</v>
      </c>
      <c r="K18" s="5" t="n">
        <v>-3728</v>
      </c>
      <c r="L18" s="5" t="n">
        <v>14873</v>
      </c>
    </row>
    <row r="19">
      <c r="A19" s="3" t="inlineStr">
        <is>
          <t>Increase (Decrease) in Stockholders' Equity</t>
        </is>
      </c>
    </row>
    <row r="20">
      <c r="A20" s="4" t="inlineStr">
        <is>
          <t>Net income (loss)</t>
        </is>
      </c>
      <c r="C20" s="5" t="n">
        <v>22904</v>
      </c>
      <c r="H20" s="5" t="n">
        <v>22593</v>
      </c>
      <c r="L20" s="5" t="n">
        <v>311</v>
      </c>
    </row>
    <row r="21">
      <c r="A21" s="4" t="inlineStr">
        <is>
          <t>Other comprehensive income</t>
        </is>
      </c>
      <c r="C21" s="5" t="n">
        <v>1619</v>
      </c>
      <c r="K21" s="5" t="n">
        <v>1260</v>
      </c>
      <c r="L21" s="5" t="n">
        <v>359</v>
      </c>
    </row>
    <row r="22">
      <c r="A22" s="4" t="inlineStr">
        <is>
          <t>Stock issued for stock and employee benefit plans, net of cancellations and withholding tax</t>
        </is>
      </c>
      <c r="C22" s="5" t="n">
        <v>1988</v>
      </c>
      <c r="F22" s="5" t="n">
        <v>84</v>
      </c>
      <c r="G22" s="5" t="n">
        <v>1908</v>
      </c>
      <c r="H22" s="5" t="n">
        <v>-4</v>
      </c>
    </row>
    <row r="23">
      <c r="A23" s="4" t="inlineStr">
        <is>
          <t>Repurchases of shares of common stock</t>
        </is>
      </c>
      <c r="C23" s="5" t="n">
        <v>-10854</v>
      </c>
      <c r="F23" s="5" t="n">
        <v>-335</v>
      </c>
      <c r="G23" s="5" t="n">
        <v>-1908</v>
      </c>
      <c r="H23" s="5" t="n">
        <v>-8611</v>
      </c>
    </row>
    <row r="24">
      <c r="A24" s="4" t="inlineStr">
        <is>
          <t>Stock option and restricted stock expense</t>
        </is>
      </c>
      <c r="C24" s="5" t="n">
        <v>3032</v>
      </c>
      <c r="G24" s="5" t="n">
        <v>3032</v>
      </c>
    </row>
    <row r="25">
      <c r="A25" s="4" t="inlineStr">
        <is>
          <t>Dividends declared and paid</t>
        </is>
      </c>
      <c r="C25" s="5" t="n">
        <v>-6039</v>
      </c>
      <c r="H25" s="5" t="n">
        <v>-6039</v>
      </c>
    </row>
    <row r="26">
      <c r="A26" s="4" t="inlineStr">
        <is>
          <t>Dividends declared not paid</t>
        </is>
      </c>
      <c r="C26" s="5" t="n">
        <v>-46</v>
      </c>
      <c r="H26" s="5" t="n">
        <v>-46</v>
      </c>
    </row>
    <row r="27">
      <c r="A27" s="4" t="inlineStr">
        <is>
          <t>Ending balance at Oct. 26, 2019</t>
        </is>
      </c>
      <c r="C27" s="5" t="n">
        <v>710742</v>
      </c>
      <c r="F27" s="5" t="n">
        <v>46439</v>
      </c>
      <c r="G27" s="5" t="n">
        <v>314239</v>
      </c>
      <c r="H27" s="5" t="n">
        <v>336989</v>
      </c>
      <c r="K27" s="5" t="n">
        <v>-2468</v>
      </c>
      <c r="L27" s="5" t="n">
        <v>15543</v>
      </c>
    </row>
    <row r="28">
      <c r="A28" s="4" t="inlineStr">
        <is>
          <t>Beginning balance at Apr. 25, 2020</t>
        </is>
      </c>
      <c r="C28" s="5" t="n">
        <v>716306</v>
      </c>
      <c r="F28" s="5" t="n">
        <v>45857</v>
      </c>
      <c r="G28" s="5" t="n">
        <v>318215</v>
      </c>
      <c r="H28" s="5" t="n">
        <v>343633</v>
      </c>
      <c r="K28" s="5" t="n">
        <v>-6952</v>
      </c>
      <c r="L28" s="5" t="n">
        <v>15553</v>
      </c>
    </row>
    <row r="29">
      <c r="A29" s="3" t="inlineStr">
        <is>
          <t>Increase (Decrease) in Stockholders' Equity</t>
        </is>
      </c>
    </row>
    <row r="30">
      <c r="A30" s="4" t="inlineStr">
        <is>
          <t>Net income (loss)</t>
        </is>
      </c>
      <c r="C30" s="5" t="n">
        <v>4679</v>
      </c>
      <c r="H30" s="5" t="n">
        <v>4798</v>
      </c>
      <c r="L30" s="5" t="n">
        <v>-119</v>
      </c>
    </row>
    <row r="31">
      <c r="A31" s="4" t="inlineStr">
        <is>
          <t>Other comprehensive income</t>
        </is>
      </c>
      <c r="C31" s="5" t="n">
        <v>2218</v>
      </c>
      <c r="K31" s="5" t="n">
        <v>1720</v>
      </c>
      <c r="L31" s="5" t="n">
        <v>498</v>
      </c>
    </row>
    <row r="32">
      <c r="A32" s="4" t="inlineStr">
        <is>
          <t>Stock issued for stock and employee benefit plans, net of cancellations and withholding tax</t>
        </is>
      </c>
      <c r="C32" s="5" t="n">
        <v>-1749</v>
      </c>
      <c r="F32" s="5" t="n">
        <v>132</v>
      </c>
      <c r="G32" s="5" t="n">
        <v>-195</v>
      </c>
      <c r="H32" s="5" t="n">
        <v>-1686</v>
      </c>
    </row>
    <row r="33">
      <c r="A33" s="4" t="inlineStr">
        <is>
          <t>Stock option and restricted stock expense</t>
        </is>
      </c>
      <c r="C33" s="5" t="n">
        <v>2047</v>
      </c>
      <c r="G33" s="5" t="n">
        <v>2047</v>
      </c>
    </row>
    <row r="34">
      <c r="A34" s="4" t="inlineStr">
        <is>
          <t>Dividends declared and paid</t>
        </is>
      </c>
      <c r="B34" s="4" t="inlineStr">
        <is>
          <t>[3]</t>
        </is>
      </c>
      <c r="C34" s="5" t="n">
        <v>-8502</v>
      </c>
      <c r="H34" s="5" t="n">
        <v>5</v>
      </c>
      <c r="L34" s="5" t="n">
        <v>-8507</v>
      </c>
    </row>
    <row r="35">
      <c r="A35" s="4" t="inlineStr">
        <is>
          <t>Ending balance at Jul. 25, 2020</t>
        </is>
      </c>
      <c r="C35" s="5" t="n">
        <v>714999</v>
      </c>
      <c r="F35" s="5" t="n">
        <v>45989</v>
      </c>
      <c r="G35" s="5" t="n">
        <v>320067</v>
      </c>
      <c r="H35" s="5" t="n">
        <v>346750</v>
      </c>
      <c r="K35" s="5" t="n">
        <v>-5232</v>
      </c>
      <c r="L35" s="5" t="n">
        <v>7425</v>
      </c>
    </row>
    <row r="36">
      <c r="A36" s="4" t="inlineStr">
        <is>
          <t>Beginning balance at Apr. 25, 2020</t>
        </is>
      </c>
      <c r="C36" s="5" t="n">
        <v>716306</v>
      </c>
      <c r="F36" s="5" t="n">
        <v>45857</v>
      </c>
      <c r="G36" s="5" t="n">
        <v>318215</v>
      </c>
      <c r="H36" s="5" t="n">
        <v>343633</v>
      </c>
      <c r="K36" s="5" t="n">
        <v>-6952</v>
      </c>
      <c r="L36" s="5" t="n">
        <v>15553</v>
      </c>
    </row>
    <row r="37">
      <c r="A37" s="3" t="inlineStr">
        <is>
          <t>Increase (Decrease) in Stockholders' Equity</t>
        </is>
      </c>
    </row>
    <row r="38">
      <c r="A38" s="4" t="inlineStr">
        <is>
          <t>Net income (loss)</t>
        </is>
      </c>
      <c r="C38" s="5" t="n">
        <v>39983</v>
      </c>
      <c r="L38" s="5" t="n">
        <v>250</v>
      </c>
    </row>
    <row r="39">
      <c r="A39" s="4" t="inlineStr">
        <is>
          <t>Other comprehensive income</t>
        </is>
      </c>
      <c r="C39" s="5" t="n">
        <v>3572</v>
      </c>
      <c r="L39" s="5" t="n">
        <v>577</v>
      </c>
    </row>
    <row r="40">
      <c r="A40" s="4" t="inlineStr">
        <is>
          <t>Ending balance at Oct. 24, 2020</t>
        </is>
      </c>
      <c r="C40" s="5" t="n">
        <v>754649</v>
      </c>
      <c r="F40" s="5" t="n">
        <v>46113</v>
      </c>
      <c r="G40" s="5" t="n">
        <v>326182</v>
      </c>
      <c r="H40" s="5" t="n">
        <v>378438</v>
      </c>
      <c r="K40" s="5" t="n">
        <v>-3957</v>
      </c>
      <c r="L40" s="5" t="n">
        <v>7873</v>
      </c>
    </row>
    <row r="41">
      <c r="A41" s="4" t="inlineStr">
        <is>
          <t>Beginning balance at Jul. 25, 2020</t>
        </is>
      </c>
      <c r="C41" s="5" t="n">
        <v>714999</v>
      </c>
      <c r="F41" s="5" t="n">
        <v>45989</v>
      </c>
      <c r="G41" s="5" t="n">
        <v>320067</v>
      </c>
      <c r="H41" s="5" t="n">
        <v>346750</v>
      </c>
      <c r="K41" s="5" t="n">
        <v>-5232</v>
      </c>
      <c r="L41" s="5" t="n">
        <v>7425</v>
      </c>
    </row>
    <row r="42">
      <c r="A42" s="3" t="inlineStr">
        <is>
          <t>Increase (Decrease) in Stockholders' Equity</t>
        </is>
      </c>
    </row>
    <row r="43">
      <c r="A43" s="4" t="inlineStr">
        <is>
          <t>Net income (loss)</t>
        </is>
      </c>
      <c r="C43" s="5" t="n">
        <v>35304</v>
      </c>
      <c r="H43" s="5" t="n">
        <v>34935</v>
      </c>
      <c r="L43" s="5" t="n">
        <v>369</v>
      </c>
    </row>
    <row r="44">
      <c r="A44" s="4" t="inlineStr">
        <is>
          <t>Other comprehensive income</t>
        </is>
      </c>
      <c r="C44" s="5" t="n">
        <v>1354</v>
      </c>
      <c r="K44" s="5" t="n">
        <v>1275</v>
      </c>
      <c r="L44" s="5" t="n">
        <v>79</v>
      </c>
    </row>
    <row r="45">
      <c r="A45" s="4" t="inlineStr">
        <is>
          <t>Stock issued for stock and employee benefit plans, net of cancellations and withholding tax</t>
        </is>
      </c>
      <c r="C45" s="5" t="n">
        <v>2113</v>
      </c>
      <c r="F45" s="5" t="n">
        <v>124</v>
      </c>
      <c r="G45" s="5" t="n">
        <v>1995</v>
      </c>
      <c r="H45" s="5" t="n">
        <v>-6</v>
      </c>
    </row>
    <row r="46">
      <c r="A46" s="4" t="inlineStr">
        <is>
          <t>Stock option and restricted stock expense</t>
        </is>
      </c>
      <c r="C46" s="5" t="n">
        <v>4120</v>
      </c>
      <c r="G46" s="5" t="n">
        <v>4120</v>
      </c>
    </row>
    <row r="47">
      <c r="A47" s="4" t="inlineStr">
        <is>
          <t>Dividends declared and paid</t>
        </is>
      </c>
      <c r="C47" s="5" t="n">
        <v>-3221</v>
      </c>
      <c r="H47" s="5" t="n">
        <v>-3221</v>
      </c>
    </row>
    <row r="48">
      <c r="A48" s="4" t="inlineStr">
        <is>
          <t>Dividends declared not paid</t>
        </is>
      </c>
      <c r="C48" s="5" t="n">
        <v>-20</v>
      </c>
      <c r="H48" s="5" t="n">
        <v>-20</v>
      </c>
    </row>
    <row r="49">
      <c r="A49" s="4" t="inlineStr">
        <is>
          <t>Ending balance at Oct. 24, 2020</t>
        </is>
      </c>
      <c r="C49" s="6" t="n">
        <v>754649</v>
      </c>
      <c r="F49" s="6" t="n">
        <v>46113</v>
      </c>
      <c r="G49" s="6" t="n">
        <v>326182</v>
      </c>
      <c r="H49" s="6" t="n">
        <v>378438</v>
      </c>
      <c r="K49" s="6" t="n">
        <v>-3957</v>
      </c>
      <c r="L49" s="6" t="n">
        <v>7873</v>
      </c>
    </row>
    <row r="50"/>
    <row r="51">
      <c r="A51" s="4" t="inlineStr">
        <is>
          <t>[1]</t>
        </is>
      </c>
      <c r="B51" s="4" t="inlineStr">
        <is>
          <t>Cumulative effect adjustment of deferred gains on prior sale/leaseback transactions as a result of adopting ASU 2016-02</t>
        </is>
      </c>
    </row>
    <row r="52">
      <c r="A52" s="4" t="inlineStr">
        <is>
          <t>[2]</t>
        </is>
      </c>
      <c r="B52" s="4" t="inlineStr">
        <is>
          <t>Income tax effects of the Tax Cuts and Jobs Act are reclassified from Accumulated Other Comprehensive Income ("AOCI") to retained earnings due to the adoption of ASU 2018-02.</t>
        </is>
      </c>
    </row>
    <row r="53">
      <c r="A53" s="4" t="inlineStr">
        <is>
          <t>[3]</t>
        </is>
      </c>
      <c r="B53" s="4" t="inlineStr">
        <is>
          <t>dividends to shareholders were declared or paid during the first quarter of fiscal 2021; amount includes dividends forfeited from restricted stock awards previously granted. Non-controlling interests include dividends paid to joint venture minority partners resulting from the repatriation of dividends from our foreign earnings that we no longer consider permanently reinvested.</t>
        </is>
      </c>
    </row>
  </sheetData>
  <mergeCells count="101">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A50:K50"/>
    <mergeCell ref="B51:K51"/>
    <mergeCell ref="B52:K52"/>
    <mergeCell ref="B53:K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s>
  <sheetData>
    <row r="1">
      <c r="A1" s="1" t="inlineStr">
        <is>
          <t>CONSOLIDATED STATEMENT OF CHANGES IN EQUITY (Parenthetical) - $ / shares shares in Thousands</t>
        </is>
      </c>
      <c r="B1" s="2" t="inlineStr">
        <is>
          <t>3 Months Ended</t>
        </is>
      </c>
      <c r="F1" s="2" t="inlineStr">
        <is>
          <t>12 Months Ended</t>
        </is>
      </c>
    </row>
    <row r="2">
      <c r="B2" s="2" t="inlineStr">
        <is>
          <t>Oct. 24, 2020</t>
        </is>
      </c>
      <c r="C2" s="2" t="inlineStr">
        <is>
          <t>Jul. 25, 2020</t>
        </is>
      </c>
      <c r="D2" s="2" t="inlineStr">
        <is>
          <t>Oct. 26, 2019</t>
        </is>
      </c>
      <c r="E2" s="2" t="inlineStr">
        <is>
          <t>Jul. 27, 2019</t>
        </is>
      </c>
      <c r="F2" s="2" t="inlineStr">
        <is>
          <t>Apr. 25, 2020</t>
        </is>
      </c>
    </row>
    <row r="3">
      <c r="A3" s="4" t="inlineStr">
        <is>
          <t>Dividends declared (in dollars per share)</t>
        </is>
      </c>
      <c r="B3" s="7" t="n">
        <v>0.07000000000000001</v>
      </c>
      <c r="C3" s="6" t="n">
        <v>0</v>
      </c>
      <c r="D3" s="7" t="n">
        <v>0.13</v>
      </c>
    </row>
    <row r="4">
      <c r="A4" s="4" t="inlineStr">
        <is>
          <t>Dividends paid (in dollars per share)</t>
        </is>
      </c>
      <c r="E4" s="7" t="n">
        <v>0.13</v>
      </c>
    </row>
    <row r="5">
      <c r="A5" s="4" t="inlineStr">
        <is>
          <t>Accounting Standards Update [Extensible List]</t>
        </is>
      </c>
      <c r="F5" s="4" t="inlineStr">
        <is>
          <t>us-gaap:AccountingStandardsUpdate201602Member</t>
        </is>
      </c>
    </row>
    <row r="6">
      <c r="A6" s="4" t="inlineStr">
        <is>
          <t>Common Shares</t>
        </is>
      </c>
    </row>
    <row r="7">
      <c r="A7" s="4" t="inlineStr">
        <is>
          <t>Shares purchased (in shares)</t>
        </is>
      </c>
      <c r="D7" s="5" t="n">
        <v>335</v>
      </c>
      <c r="E7" s="5" t="n">
        <v>39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4,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consolidated accounts of La-Z-Boy Incorporated and our majority-owned subsidiaries (collectively, the "Company"). We derived the April 25, 2020, balance sheet from our audited financial statements. We prepared the interim financial information in conformity with generally accepted accounting principles, which we applied on a basis consistent with those reflected in our fiscal 2020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4, 2021. At October 24, 2020, we owned preferred shares and warrants to purchase common shares of two privately held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COVID-19 As part of our continued response to the impact of COVID-19, on June 4, 2020, we announced our business realignment plan, which included the reduction of the Company's global workforce by approximately 10% across our manufacturing, retail and corporate locations, including the closure of our Newton, Mississippi upholstery manufacturing facility. In the first six months of fiscal 2021, we incurred expenses of $3.9 million associated with our business realignment plan, primarily due to severance costs and an impairment of the carrying value of the Newton manufacturing facility. In the first six months of fiscal 2021, as consumers continued to allocate more discretionary spending to home furnishings, the demand for our products has outpaced our production capacity. In response, we have added manufacturing cells at our Mexico Cut-and-Sew Center, temporarily re-activated a portion of our Newton, Mississippi upholstery manufacturing facility, and will open a leased upholstery plant, in San Luis Rio Colorado, Mexico early in the third quarter of fiscal 2021. During the fourth quarter of fiscal 2020, in response to economic conditions resulting from COVID-19, to strengthen our financial position and maintain liquidity, we proactively borrowed $75.0 million from our revolving credit facility. Given the positive trends in cash flows during the first six months of fiscal 2021, we repaid all of the $75.0 million borrowed under our line of credit in the first and second quarters of fiscal 2021. We continue to actively manage the impact of the COVID-19 crisis and there is uncertainty regarding the impact COVID-19 will have on our financial operations in the near and long term. Accounting pronouncements adopted in fiscal 2021 The following table summarizes Accounting Standards Updates ("ASUs") which were adopted in fiscal 2021,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23:33Z</dcterms:created>
  <dcterms:modified xmlns:dcterms="http://purl.org/dc/terms/" xmlns:xsi="http://www.w3.org/2001/XMLSchema-instance" xsi:type="dcterms:W3CDTF">2020-11-17T16:23:33Z</dcterms:modified>
</cp:coreProperties>
</file>